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Net Income Per Share" sheetId="9" state="visible" r:id="rId9"/>
    <sheet xmlns:r="http://schemas.openxmlformats.org/officeDocument/2006/relationships" name="Fair Value" sheetId="10" state="visible" r:id="rId10"/>
    <sheet xmlns:r="http://schemas.openxmlformats.org/officeDocument/2006/relationships" name="Inventories" sheetId="11" state="visible" r:id="rId11"/>
    <sheet xmlns:r="http://schemas.openxmlformats.org/officeDocument/2006/relationships" name="Acquired Intangibles and Goodwi" sheetId="12" state="visible" r:id="rId12"/>
    <sheet xmlns:r="http://schemas.openxmlformats.org/officeDocument/2006/relationships" name="Other Accrued Liabilities" sheetId="13" state="visible" r:id="rId13"/>
    <sheet xmlns:r="http://schemas.openxmlformats.org/officeDocument/2006/relationships" name="Indemnifications, Contingencies"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Segment, Customers, and Geograp" sheetId="18" state="visible" r:id="rId18"/>
    <sheet xmlns:r="http://schemas.openxmlformats.org/officeDocument/2006/relationships" name="Comprehensive Income_(Loss)" sheetId="19" state="visible" r:id="rId19"/>
    <sheet xmlns:r="http://schemas.openxmlformats.org/officeDocument/2006/relationships" name="Restructuring Activities" sheetId="20" state="visible" r:id="rId20"/>
    <sheet xmlns:r="http://schemas.openxmlformats.org/officeDocument/2006/relationships" name="Basis of Presentation (Policies" sheetId="21" state="visible" r:id="rId21"/>
    <sheet xmlns:r="http://schemas.openxmlformats.org/officeDocument/2006/relationships" name="Revenue Recognition (Tables)" sheetId="22" state="visible" r:id="rId22"/>
    <sheet xmlns:r="http://schemas.openxmlformats.org/officeDocument/2006/relationships" name="Net Income Per Share (Tables)" sheetId="23" state="visible" r:id="rId23"/>
    <sheet xmlns:r="http://schemas.openxmlformats.org/officeDocument/2006/relationships" name="Fair Value (Tables)" sheetId="24" state="visible" r:id="rId24"/>
    <sheet xmlns:r="http://schemas.openxmlformats.org/officeDocument/2006/relationships" name="Inventories (Tables)" sheetId="25" state="visible" r:id="rId25"/>
    <sheet xmlns:r="http://schemas.openxmlformats.org/officeDocument/2006/relationships" name="Acquired Intangibles and Good_2" sheetId="26" state="visible" r:id="rId26"/>
    <sheet xmlns:r="http://schemas.openxmlformats.org/officeDocument/2006/relationships" name="Other Accrued Liabilities (Tabl"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Segment, Customers, and Geogr_2" sheetId="30" state="visible" r:id="rId30"/>
    <sheet xmlns:r="http://schemas.openxmlformats.org/officeDocument/2006/relationships" name="Restructuring Activities (Table" sheetId="31" state="visible" r:id="rId31"/>
    <sheet xmlns:r="http://schemas.openxmlformats.org/officeDocument/2006/relationships" name="Basis of Presentation - Additio" sheetId="32" state="visible" r:id="rId32"/>
    <sheet xmlns:r="http://schemas.openxmlformats.org/officeDocument/2006/relationships" name="Revenue Recognition - Additiona" sheetId="33" state="visible" r:id="rId33"/>
    <sheet xmlns:r="http://schemas.openxmlformats.org/officeDocument/2006/relationships" name="Revenue Recognition - Topic 606" sheetId="34" state="visible" r:id="rId34"/>
    <sheet xmlns:r="http://schemas.openxmlformats.org/officeDocument/2006/relationships" name="Revenue Recognition - Topic 6_2" sheetId="35" state="visible" r:id="rId35"/>
    <sheet xmlns:r="http://schemas.openxmlformats.org/officeDocument/2006/relationships" name="Net Income Per Share - Computat" sheetId="36" state="visible" r:id="rId36"/>
    <sheet xmlns:r="http://schemas.openxmlformats.org/officeDocument/2006/relationships" name="Net Income Per Share - Addition" sheetId="37" state="visible" r:id="rId37"/>
    <sheet xmlns:r="http://schemas.openxmlformats.org/officeDocument/2006/relationships" name="Fair Value - Financial Assets M" sheetId="38" state="visible" r:id="rId38"/>
    <sheet xmlns:r="http://schemas.openxmlformats.org/officeDocument/2006/relationships" name="Fair Value - Additional Informa" sheetId="39" state="visible" r:id="rId39"/>
    <sheet xmlns:r="http://schemas.openxmlformats.org/officeDocument/2006/relationships" name="Inventories - Inventories (Deta" sheetId="40" state="visible" r:id="rId40"/>
    <sheet xmlns:r="http://schemas.openxmlformats.org/officeDocument/2006/relationships" name="Acquired Intangibles and Good_3" sheetId="41" state="visible" r:id="rId41"/>
    <sheet xmlns:r="http://schemas.openxmlformats.org/officeDocument/2006/relationships" name="Acquired Intangibles and Good_4" sheetId="42" state="visible" r:id="rId42"/>
    <sheet xmlns:r="http://schemas.openxmlformats.org/officeDocument/2006/relationships" name="Acquired Intangibles and Good_5" sheetId="43" state="visible" r:id="rId43"/>
    <sheet xmlns:r="http://schemas.openxmlformats.org/officeDocument/2006/relationships" name="Other Accrued Liabilities - Oth" sheetId="44" state="visible" r:id="rId44"/>
    <sheet xmlns:r="http://schemas.openxmlformats.org/officeDocument/2006/relationships" name="Other Accrued Liabilities - Add" sheetId="45" state="visible" r:id="rId45"/>
    <sheet xmlns:r="http://schemas.openxmlformats.org/officeDocument/2006/relationships" name="Indemnifications, Contingenci_2" sheetId="46" state="visible" r:id="rId46"/>
    <sheet xmlns:r="http://schemas.openxmlformats.org/officeDocument/2006/relationships" name="Debt - Additional Information (" sheetId="47" state="visible" r:id="rId47"/>
    <sheet xmlns:r="http://schemas.openxmlformats.org/officeDocument/2006/relationships" name="Debt - Schedule of Contractual " sheetId="48" state="visible" r:id="rId48"/>
    <sheet xmlns:r="http://schemas.openxmlformats.org/officeDocument/2006/relationships" name="Share-Based Compensation - Shar" sheetId="49" state="visible" r:id="rId49"/>
    <sheet xmlns:r="http://schemas.openxmlformats.org/officeDocument/2006/relationships" name="Share-Based Compensation - Bala" sheetId="50" state="visible" r:id="rId50"/>
    <sheet xmlns:r="http://schemas.openxmlformats.org/officeDocument/2006/relationships" name="Share-Based Compensation - Stoc" sheetId="51" state="visible" r:id="rId51"/>
    <sheet xmlns:r="http://schemas.openxmlformats.org/officeDocument/2006/relationships" name="Share-Based Compensation - Ba_2" sheetId="52" state="visible" r:id="rId52"/>
    <sheet xmlns:r="http://schemas.openxmlformats.org/officeDocument/2006/relationships" name="Share-Based Compensation - Defe" sheetId="53" state="visible" r:id="rId53"/>
    <sheet xmlns:r="http://schemas.openxmlformats.org/officeDocument/2006/relationships" name="Share-Based Compensation - Mark" sheetId="54" state="visible" r:id="rId54"/>
    <sheet xmlns:r="http://schemas.openxmlformats.org/officeDocument/2006/relationships" name="Share-Based Compensation - Perf" sheetId="55" state="visible" r:id="rId55"/>
    <sheet xmlns:r="http://schemas.openxmlformats.org/officeDocument/2006/relationships" name="Share-Based Compensation - Empl" sheetId="56" state="visible" r:id="rId56"/>
    <sheet xmlns:r="http://schemas.openxmlformats.org/officeDocument/2006/relationships" name="Income Taxes - Additional Infor" sheetId="57" state="visible" r:id="rId57"/>
    <sheet xmlns:r="http://schemas.openxmlformats.org/officeDocument/2006/relationships" name="Segment, Customers, and Geogr_3" sheetId="58" state="visible" r:id="rId58"/>
    <sheet xmlns:r="http://schemas.openxmlformats.org/officeDocument/2006/relationships" name="Segment, Customers, and Geogr_4" sheetId="59" state="visible" r:id="rId59"/>
    <sheet xmlns:r="http://schemas.openxmlformats.org/officeDocument/2006/relationships" name="Segment, Customers, and Geogr_5" sheetId="60" state="visible" r:id="rId60"/>
    <sheet xmlns:r="http://schemas.openxmlformats.org/officeDocument/2006/relationships" name="Segment, Customers, and Geogr_6" sheetId="61" state="visible" r:id="rId61"/>
    <sheet xmlns:r="http://schemas.openxmlformats.org/officeDocument/2006/relationships" name="Segment, Customers, and Geogr_7" sheetId="62" state="visible" r:id="rId62"/>
    <sheet xmlns:r="http://schemas.openxmlformats.org/officeDocument/2006/relationships" name="Segment, Customers, and Geogr_8" sheetId="63" state="visible" r:id="rId63"/>
    <sheet xmlns:r="http://schemas.openxmlformats.org/officeDocument/2006/relationships" name="Segment, Customers, and Geogr_9" sheetId="64" state="visible" r:id="rId64"/>
    <sheet xmlns:r="http://schemas.openxmlformats.org/officeDocument/2006/relationships" name="Restructuring Activities - Rest" sheetId="65" state="visible" r:id="rId65"/>
    <sheet xmlns:r="http://schemas.openxmlformats.org/officeDocument/2006/relationships" name="Restructuring Activities - Addi" sheetId="66" state="visible" r:id="rId66"/>
  </sheets>
  <definedNames/>
  <calcPr calcId="124519" fullCalcOnLoad="1"/>
</workbook>
</file>

<file path=xl/sharedStrings.xml><?xml version="1.0" encoding="utf-8"?>
<sst xmlns="http://schemas.openxmlformats.org/spreadsheetml/2006/main" uniqueCount="538">
  <si>
    <t>Document and Entity Information - shares</t>
  </si>
  <si>
    <t>3 Months Ended</t>
  </si>
  <si>
    <t>Sep. 29, 2018</t>
  </si>
  <si>
    <t>Nov. 02, 2018</t>
  </si>
  <si>
    <t>Document And Entity Information [Abstract]</t>
  </si>
  <si>
    <t>Document Type</t>
  </si>
  <si>
    <t>10-Q</t>
  </si>
  <si>
    <t>Amendment Flag</t>
  </si>
  <si>
    <t>false</t>
  </si>
  <si>
    <t>Document Period End Date</t>
  </si>
  <si>
    <t>Sep. 29,
		2018</t>
  </si>
  <si>
    <t>Document Fiscal Year Focus</t>
  </si>
  <si>
    <t>Document Fiscal Period Focus</t>
  </si>
  <si>
    <t>Q1</t>
  </si>
  <si>
    <t>Trading Symbol</t>
  </si>
  <si>
    <t>SYNA</t>
  </si>
  <si>
    <t>Entity Registrant Name</t>
  </si>
  <si>
    <t>SYNAPTICS INCORPORATED</t>
  </si>
  <si>
    <t>Entity Central Index Key</t>
  </si>
  <si>
    <t>Current Fiscal Year End Date</t>
  </si>
  <si>
    <t>--06-29</t>
  </si>
  <si>
    <t>Entity Filer Category</t>
  </si>
  <si>
    <t>Large Accelerated Filer</t>
  </si>
  <si>
    <t>Entity Small Business</t>
  </si>
  <si>
    <t>Entity Emerging Growth Company</t>
  </si>
  <si>
    <t>Entity Common Stock, Shares Outstanding</t>
  </si>
  <si>
    <t>Condensed Consolidated Balance Sheets (Unaudited) - USD ($) $ in Millions</t>
  </si>
  <si>
    <t>Sep. 30, 2018</t>
  </si>
  <si>
    <t>Jun. 30, 2018</t>
  </si>
  <si>
    <t>Current Assets:</t>
  </si>
  <si>
    <t>Cash and cash equivalents</t>
  </si>
  <si>
    <t>Accounts receivable, net of allowances of $2.0 and $1.8 at September 30, 2018 and June 30, 2018, respectively</t>
  </si>
  <si>
    <t>Inventories</t>
  </si>
  <si>
    <t>Prepaid expenses and other current assets</t>
  </si>
  <si>
    <t>Total current assets</t>
  </si>
  <si>
    <t>Property and equipment at cost, net of accumulated depreciation of $129.5 and $127.4 at September 30, 2018 and June 30, 2018, respectively</t>
  </si>
  <si>
    <t>Goodwill</t>
  </si>
  <si>
    <t>Acquired intangibles, net</t>
  </si>
  <si>
    <t>Non-current other assets</t>
  </si>
  <si>
    <t>Total assets</t>
  </si>
  <si>
    <t>Current Liabilities:</t>
  </si>
  <si>
    <t>Accounts payable</t>
  </si>
  <si>
    <t>Accrued compensation</t>
  </si>
  <si>
    <t>Income taxes payable</t>
  </si>
  <si>
    <t>Acquisition-related liabilities</t>
  </si>
  <si>
    <t>Other accrued liabilities</t>
  </si>
  <si>
    <t>Total current liabilities</t>
  </si>
  <si>
    <t>Convertible notes, net</t>
  </si>
  <si>
    <t>Other long-term liabilities</t>
  </si>
  <si>
    <t>Total liabilities</t>
  </si>
  <si>
    <t>Stockholders' Equity:</t>
  </si>
  <si>
    <t>$0.001 par value; 120,000,000 shares authorized, 63,030,058 and 62,889,679 shares issued, and 34,527,728 and 35,249,803 shares outstanding, at September 30, 2018 and June 30, 2018, respectively</t>
  </si>
  <si>
    <t>Additional paid-in capital</t>
  </si>
  <si>
    <t>Treasury stock: 28,502,330 and 27,639,876 common treasury shares at September 30, 2018 and June 30, 2018, respectively, at cost</t>
  </si>
  <si>
    <t>Accumulated other comprehensive income</t>
  </si>
  <si>
    <t>Retained earnings</t>
  </si>
  <si>
    <t>Total stockholders' equity</t>
  </si>
  <si>
    <t>Liabilities and stockholders' equity</t>
  </si>
  <si>
    <t>Condensed Consolidated Balance Sheets (Parenthetical) (Unaudited) - USD ($) $ in Millions</t>
  </si>
  <si>
    <t>Statement Of Financial Position [Abstract]</t>
  </si>
  <si>
    <t>Allowance for doubtful accounts receivable</t>
  </si>
  <si>
    <t>Property and equipment, accumulated depreciation</t>
  </si>
  <si>
    <t>Common stock, par value</t>
  </si>
  <si>
    <t>Common stock, shares authorized</t>
  </si>
  <si>
    <t>Common stock, shares issued</t>
  </si>
  <si>
    <t>Common stock, shares outstanding</t>
  </si>
  <si>
    <t>Common treasury shares</t>
  </si>
  <si>
    <t>Condensed Consolidated Statements of Operations (Unaudited) - USD ($) shares in Millions, $ in Millions</t>
  </si>
  <si>
    <t>Sep. 30, 2017</t>
  </si>
  <si>
    <t>Income Statement [Abstract]</t>
  </si>
  <si>
    <t>Net revenue</t>
  </si>
  <si>
    <t>Cost of revenue</t>
  </si>
  <si>
    <t>Gross margin</t>
  </si>
  <si>
    <t>Operating expenses:</t>
  </si>
  <si>
    <t>Research and development</t>
  </si>
  <si>
    <t>Selling, general, and administrative</t>
  </si>
  <si>
    <t>Acquired intangibles amortization</t>
  </si>
  <si>
    <t>Restructuring costs</t>
  </si>
  <si>
    <t>Total operating expenses</t>
  </si>
  <si>
    <t>Operating income/(loss)</t>
  </si>
  <si>
    <t>Interest and other expense, net</t>
  </si>
  <si>
    <t>Income/(loss) before provision/(benefit) for income taxes and equity investment loss</t>
  </si>
  <si>
    <t>Provision/(benefit) for income taxes</t>
  </si>
  <si>
    <t>Equity investment loss</t>
  </si>
  <si>
    <t>Net income/(loss)</t>
  </si>
  <si>
    <t>Net income/(loss) per share:</t>
  </si>
  <si>
    <t>Basic</t>
  </si>
  <si>
    <t>Diluted</t>
  </si>
  <si>
    <t>Shares used in computing net income/(loss) per share:</t>
  </si>
  <si>
    <t>Condensed Consolidated Statements of Comprehensive Income/ (Loss) (Unaudited) - USD ($) $ in Millions</t>
  </si>
  <si>
    <t>Statement Of Income And Comprehensive Income [Abstract]</t>
  </si>
  <si>
    <t>Other comprehensive loss:</t>
  </si>
  <si>
    <t>Change in unrealized net gain on investment</t>
  </si>
  <si>
    <t>Net current period-other comprehensive loss</t>
  </si>
  <si>
    <t>Comprehensive income/(loss)</t>
  </si>
  <si>
    <t>Condensed Consolidated Statements of Cash Flows (Unaudited) - USD ($) $ in Millions</t>
  </si>
  <si>
    <t>Cash flows from operating activities</t>
  </si>
  <si>
    <t>Adjustments to reconcile net income/(loss) to net cash provided by operating activities:</t>
  </si>
  <si>
    <t>Share-based compensation costs</t>
  </si>
  <si>
    <t>Depreciation and amortization</t>
  </si>
  <si>
    <t>Deferred taxes</t>
  </si>
  <si>
    <t>Amortization of convertible debt discount and issuance costs</t>
  </si>
  <si>
    <t>Amortization of debt issuance costs</t>
  </si>
  <si>
    <t>Impairment recovery on investments</t>
  </si>
  <si>
    <t>Arbitration settlement</t>
  </si>
  <si>
    <t>Foreign currency remeasurement (gain)/loss</t>
  </si>
  <si>
    <t>Changes in operating assets and liabilities, net of acquisitions:</t>
  </si>
  <si>
    <t>Accounts receivable, net</t>
  </si>
  <si>
    <t>Other assets</t>
  </si>
  <si>
    <t>Net cash provided by operating activities</t>
  </si>
  <si>
    <t>Cash flows from investing activities</t>
  </si>
  <si>
    <t>Acquisition of businesses, net of cash and cash equivalents acquired</t>
  </si>
  <si>
    <t>Proceeds from sales of investments</t>
  </si>
  <si>
    <t>Purchases of property and equipment</t>
  </si>
  <si>
    <t>Net cash used in investing activities</t>
  </si>
  <si>
    <t>Cash flows from financing activities</t>
  </si>
  <si>
    <t>Proceeds from issuance of convertible debt, net of issuance costs</t>
  </si>
  <si>
    <t>Payment of debt</t>
  </si>
  <si>
    <t>Purchases of treasury stock</t>
  </si>
  <si>
    <t>Proceeds from issuance of shares</t>
  </si>
  <si>
    <t>Payment of debt issuance costs</t>
  </si>
  <si>
    <t>Payroll taxes for deferred stock and market stock units</t>
  </si>
  <si>
    <t>Net cash provided by/(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taxes</t>
  </si>
  <si>
    <t>Non-cash investing and financing activities:</t>
  </si>
  <si>
    <t>Purchases of property and equipment in current liabilities</t>
  </si>
  <si>
    <t>Common stock issued pursuant to acquisition</t>
  </si>
  <si>
    <t>Basis of Presentation</t>
  </si>
  <si>
    <t>Accounting Policies [Abstract]</t>
  </si>
  <si>
    <t xml:space="preserve">1. Basis of Presentation The accompanying unaudited condensed consolidated financial statements have been prepared pursuant to the rules and regulations of the Securities and Exchange Commission, or the SEC, and U.S. generally accepted accounting principles, or U.S. GAAP.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30, 2018. The consolidated financial statements include our financial statements and those of our wholly owned subsidiaries. All significant intercompany balances and transactions have been eliminated upon consolidation. Our fiscal year is the 52- or 53-week period ending on the last Saturday in June. Our fiscal 2019 is a 52-week period ending June 29, 2019, and our fiscal 2018 was a 53-week period ending on June 30, 2018. The fiscal periods presented in this report are 13-week and 14-week periods for the three months ended September 29, 2018, and September 30, 2017, respectively. For simplicity, the accompanying condensed consolidated financial statements have been shown as ending on calendar quarter end dates as of and for all periods presented, unless otherwise indicated.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operations and resulted in net losses of $0.4 million in the three months ended September 30, 2018 and net losses of $0.3 million in the three months ended September 30, 2017. </t>
  </si>
  <si>
    <t>Revenue Recognition</t>
  </si>
  <si>
    <t>Revenue Recognition [Abstract]</t>
  </si>
  <si>
    <t xml:space="preserve">2. Revenue Recognition Change in Accounting Policy In May 2014, the FASB issued an Accounting Standards Update, or ASU, on revenue from contracts with customers, ASU No. 2014-09, Revenue from Contracts with Customers, or Topic 606. This standard update outlines a single comprehensive model for entities to use in accounting for revenue arising from contracts with customers. The guidance is effective for annual reporting periods including interim reporting reports beginning after December 15, 2017. We adopted Topic 606 on July 1, 2018, the beginning of our fiscal 2019, using the modified retrospective method applied to all contracts not completed as of the adoption date. Results for reporting periods ending after July 1, 2018 are presented under Topic 606, while prior reporting periods are not adjusted and continue to be reported in accordance with our historic accounting under Topic 605. Recognition of revenue has remained substantially unchanged under Topic 606 as that under Topic 605. Hence, there was no Condensed Consolidated Balance Sheets
As of September 30, 2018
Pro forma as if
As reported under
previous standard
new standard
Adjustments
was in effect
Accounts receivable, net
$
332.6
$
(4.8
)
$
327.8
Total assets
1,524.8
(4.8
)
1,520.0
Other accrued liabilities
101.0
(4.8
)
96.2
Total liabilities and stockholders' equity
1,524.8
(4.8
)
1,520.0
Condensed Consolidated Statement of Cash Flows
Three Months Ended September 30, 2018
Pro forma as if
As reported under
previous standard
new standard
Adjustments
was in effect
Cash flows from operating activities:
Accounts receivable, net
$
(38.3
)
$
(0.4
)
$
(38.7
)
Other accrued liabilities
16.0
0.4
16.4
Revenue Recognition Our revenue is primarily generated from the sale of ASIC chips, either directly to a customer or to a distributor. Revenues are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We generally warrant our products for a period of 12 months from the date of sale and estimate probable product warranty costs at the time we recognize revenue as the warranty is considered an assurance warranty and not a performance obligation. Non-product revenue is recognized over the same period of time such performance obligations are satisfied. We then select an appropriate method for measuring satisfaction of the performance obligations. Revenue from sales to distributors is recognized upon shipment of the product to the distributors (sell-in basis). Master sales agreements are in place with certain customers, and these agreements typically contain terms and conditions with respect to payment, delivery, warranty and supply. In the absence of a master sales agreement, we consider a customer's purchase order or our standard terms and conditions to be the contract with the customer. Our pricing terms are negotiated independently, on a stand-alone basis. In determining the transaction price, we evaluate whether the price is subject to refund or adjustment to determine the net consideration which we expect to receive for the sale of such products. In limited situations, we make sales to certain customers under arrangements where we grant stock rotation rights, price protection and price allowances; variable consideration associated with these rights is expected to be inconsequential. These adjustments and incentives are accounted for as variable consideration, classified as other current liabilities under Topic 606 and are shown as customer obligations in Note 7 Other Accrued Liabilities. We estimate the amount of variable consideration for such arrangements based on the expected value to be provided to customers, and we do not believe that there will be significant changes to our estimates of variable consideration. When incentives, stock rotation rights, price protection, volume discounts, or price allowances are applicable, they are estimated and recorded in the period the related revenue is recognized. Stock rotation reserves are based on historical return rates and recorded as a reduction to revenue with a corresponding reduction to cost of goods sold for the estimated cost of inventory that is expected to be returned. In limited circumstances we enter into volume based tiered pricing arrangements and we estimate total unit volumes under such arrangement to determine the expected transaction price for the units expected to be transferred. Such arrangements are accounted for as contract liabilities within other accrued liabilities. Sales returns liabilities are recorded as refund liabilities within other accrued liabilities. Our accounts receivable balance is from contracts with customers and represents our unconditional right to receive consideration from customers. Payments are generally due within three months We invoice customers for each delivery upon shipment and recognize revenue in accordance with delivery terms. As of September 30, 2018, we did not have any remaining unsatisfied performance obligations with an original duration greater than one year. Accordingly, under the optional exception provided by ASC 606-10-50-14, we do not disclose revenues allocated to future performance obligations of partially completed contracts. We have elected to account for shipping and handling costs as fulfillment costs after the customer obtains control of the goods. We incur commission expense that is incremental to obtaining contracts with customers. Sales commissions (which are recorded in the “selling, general and administrative” expense line item in the condensed consolidated statements of operations) are expensed when the product is shipped because such commissions are owed after shipment. Revenue from contracts with customers disaggregated by geographic area based on customer location and groups of similar products is presented in Note 12. Segment, Customers, and Geographical Information. </t>
  </si>
  <si>
    <t>Net Income Per Share</t>
  </si>
  <si>
    <t>Earnings Per Share [Abstract]</t>
  </si>
  <si>
    <t xml:space="preserve">3. Net Income Per Share The computation of basic and diluted net income per share was as follows (in millions, except per share data):
Three Months Ended
September 30,
2018
2017
Numerator:
Net income/(loss)
$
3.8
$
(26.5
)
Denominator:
Shares, basic
35.1
33.5
Effect of dilutive share-based awards
1.0
—
Shares, diluted
36.1
33.5
Net income/(loss) per share:
Basic
$
0.11
$
(0.79
)
Diluted
$
0.11
$
(0.79
) Our basic net income per share amounts for each period presented have been computed using the weighted average number of shares of common stock outstanding over the period measured. Our diluted net income per share amounts for each period presented include the weighted average effect of potentially dilutive shares. We use the “treasury stock” method to determine the dilutive effect of our stock options, deferred stock units, or DSUs, market stock units, or MSUs, performance stock units, or PSUs, and our convertible notes. Dilutive net income per share amounts do not include the potential weighted average effect of 1,357,565 and 3,291,154 shares of common stock related to certain share-based awards that were outstanding during the three months ended September 30, 2018 and 2017, respectively. These share-based awards were not included in the computation of diluted net income per share because their effect would have been antidilutive. </t>
  </si>
  <si>
    <t>Fair Value</t>
  </si>
  <si>
    <t>Fair Value Disclosures [Abstract]</t>
  </si>
  <si>
    <t xml:space="preserve">4. Fair Value Financial assets measured at fair value on a recurring basis by level within the fair value hierarchy, consisted of the following (in millions):
September 30,
June 30,
2018
2018
Level 1
Level 2
Level 3
Level 1
Level 2
Level 3
Assets:
Money market funds
$
244.6
$
-
$
-
$
275.2
$
-
$
-
Auction rate securities
-
-
-
-
-
1.5
Total available-for-sale securities
$
244.6
$
-
$
-
$
275.2
$
-
$
1.5
In our condensed consolidated balance sheets, as of September 30, 2018 and June 30, 2018, money market balances were included in cash and cash equivalents and as of June 30, 2018, auction rate securities, or ARS investments, were included in non-current other assets. During the three months ended September 30, 2018 we converted our ARS investments to senior surplus notes, under an offering memorandum, which also included a receipt of a small amount of cash and warrants. We sold the senior surplus notes during the three months ended September 30, 2018, resulting in a gain of $2.8 million. There were no transfers in or out of our Level 1, 2, or 3 assets during the three months ended September 30, 2018 and 2017.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
  </si>
  <si>
    <t>Inventory Disclosure [Abstract]</t>
  </si>
  <si>
    <t xml:space="preserve">5. Inventories Inventories are stated at the lower of cost (first-in, first-out method) or net realizable value and consisted of the following (in millions):
September 30,
June 30,
2018
2018
Raw materials and work-in-progress
$
126.9
$
105.0
Finished goods
34.3
26.2
$
161.2
$
131.2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 </t>
  </si>
  <si>
    <t>Acquired Intangibles and Goodwill</t>
  </si>
  <si>
    <t>Goodwill And Intangible Assets Disclosure [Abstract]</t>
  </si>
  <si>
    <t xml:space="preserve">6. Acquired Intangibles and Goodwill Acquired Intangibles The following table summarizes the life, the gross carrying value and the related accumulated amortization of our acquired intangible assets as of September 30, 2018 and June 30, 2018 (in millions):
September 30, 2018
June 30, 2018
Weighted Average Life in Years
Gross Carrying Value
Accumulated Amortization
Net Carrying Value
Gross Carrying Value
Accumulated Amortization
Net Carrying Value
Display driver technology
5.3
$
164.0
$
(124.4
)
$
39.6
$
164.0
$
(116.5
)
$
47.5
Audio and video technology
5.5
133.9
(29.4
)
104.5
133.9
(22.8
)
111.1
Fingerprint authentication technology
4.7
47.2
(47.2
)
-
55.7
(53.7
)
2.0
Customer relationships
4.1
81.8
(41.3
)
40.5
81.8
(38.5
)
43.3
Licensed technology and other
4.2
7.7
(2.1
)
5.6
9.0
(3.0
)
6.0
Tradename
7.0
1.8
(0.2
)
1.6
1.9
(0.2
)
1.7
Patents
8.1
4.4
(1.7
)
2.7
4.6
(1.7
)
2.9
Backlog
-
-
-
-
0.5
(0.5
)
-
In-process research and development
Not applicable
4.7
-
4.7
4.7
-
4.7
Acquired intangibles, gross
5.0
$
445.5
$
(246.3
)
$
199.2
$
456.1
$
(236.9
)
$
219.2
The total amortization expense for the acquired intangible assets was $20.0 million and $20.1 million for the three months ended September 30, 2018 and 2017, respectively. During the three months ended September 30, 2018 and 2017, $17.0 million and $16.0 million, respectively, of amortization expense was included in our condensed consolidated statements of operations in cost of revenue; the remainder was included in acquired intangibles amortization. The following table presents expected annual fiscal year aggregate amortization expense as of September 30, 2018 (in millions):
Remainder of 2019
$
54.0
2020
50.4
2021
36.5
2022
32.0
2023
19.5
2024
2.0
Thereafter
0.1
To be determined
4.7
Future amortization
$
199.2
Goodwill Goodwill represents the excess of the purchase price over the fair value of net tangible and identifiable intangible assets acquired. There were no changes in our goodwill balance for the three months ended September 30, 2018. </t>
  </si>
  <si>
    <t>Other Accrued Liabilities</t>
  </si>
  <si>
    <t>Payables And Accruals [Abstract]</t>
  </si>
  <si>
    <t xml:space="preserve">7. Other Accrued Liabilities Other accrued liabilities consisted of the following (in millions):
September 30,
June 30,
2018
2018
Customer Obligations
$
36.2
$
26.4
Inventory obligations
38.0
28.8
Warranty
3.8
5.5
Other
23.0
19.0
$
101.0
$
79.7
Customer obligations include $3.5 million of contract liabilities and $32.7 million of refund liabilities as of September 30, 2018, as defined under revenue recognition guidance of Topic 606 (see Note 2 Revenue Recognition). We reclassified certain amounts of incentive items to other current liabilities in our condensed consolidated balance sheet as of September 30, 2018 and presented them as part of customer obligations, from the contra accounts receivable upon adoption of Topic 606. </t>
  </si>
  <si>
    <t>Indemnifications, Contingencies and Legal Proceedings</t>
  </si>
  <si>
    <t>Commitments And Contingencies Disclosure [Abstract]</t>
  </si>
  <si>
    <t xml:space="preserve">8. Indemnifications, Contingencie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under these agreements cannot be estimated because these agreements do not have a maximum stated liability. However, historical costs related to these indemnification provisions have not been significant. We have not recorded any liability in our condensed consolidated financial statements for such indemnification obligation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Legal Proceedings In October 2015, Amkor Technology, or Amkor, filed a complaint against us alleging infringement of intellectual property rights and various other claims. In November 2015, we filed an indemnification claim against the former stockholders and option holders of Validity Sensors, Inc., or Validity, to secure our rights under the Agreement and Plan of Reorganization between us and Validity (the “Validity Agreement”). In April 2017, we agreed to settle this case with Amkor on undisclosed terms that include each party licensing and assigning certain intellectual property rights, and cash payments. Settlement costs incurred in connection with this litigation were recorded in our condensed consolidated financial statements in fiscal 2017 and all but an immaterial amount was paid during our fiscal 2017. Pursuant to the Validity Agreement, we offset costs, damages and settlements incurred in connection with our defense and resolution of the complaint with Amkor against the contingent consideration earnout balance of $8.7 million as of June 30, 2018. In September 2018, we entered into a final order settling the indemnification claim against the former stockholders and option holders of Validity under which we retained $1.9 million of the earnout balance and were required to pay the remainder in October 2018. The balance of $6.8 million is a current acquisition-related liability in our condensed consolidated balance sheet as of September 30, 2018. </t>
  </si>
  <si>
    <t>Debt</t>
  </si>
  <si>
    <t>Debt Disclosure [Abstract]</t>
  </si>
  <si>
    <t>9. Debt Convertible Debt Our convertible debt consists of an original $525 million aggregate principal amount of 0.50% convertible senior notes due 2022, or the Notes, which were issued in a private placement transaction. The net proceeds from the Notes, after deducting discounts, were $514.5 million. The Notes bear interest at a rate of 0.50% per year, which is payable semi-annually in arrears, on June 15 and December 15 of each year. The Notes are senior unsecured obligations and rank senior in right of payment to any of our indebtedness that is expressly subordinated in right of payment to the Notes; equal in right of payment to any our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Notes mature on June 15, 2022, or the Maturity Date, unless earlier repurchased, redeemed or converted. Holders may convert all or any portion of their Notes, in multiples of $1,000 principal amounts, at their option at any time prior to the close of business on the business day immediately preceding March 15, 2022 under certain defined circumstances. On or after March 15, 2022 until the close of business on the business day immediately preceding the Maturity Date, holders may convert all or any portion of their Notes, in multiples of $1,000 principal amounts, at the option of the holder. Upon conversion, we will pay or deliver, at our election, shares of common stock, cash, or a combination of cash and shares of common stock. The conversion rate for the Notes is initially 13.6947 shares of common stock per $1,000 principal amount of Notes (equivalent to an initial conversion price of approximately $73.02 per share of common stock). The conversion rate is subject to adjustment in certain circumstances. Upon the occurrence of a fundamental change (as defined in the Notes indenture), holders of the Notes may require us to repurchase for cash all or a portion of their Notes at a fundamental change repurchase price equal to 100% of the principal amount of the Notes to be repurchased, plus accrued and unpaid interest up to, but excluding, the fundamental change repurchase date. We may not redeem the Notes prior to June 20, 2020. We may redeem for cash all or any portion of the Notes, at our option, on or after June 20, 2020, if the last reported sale price of our common stock, as determined by u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up to, but excluding, the redemption date. Our policy is to settle the principal amount of our Notes with cash upon conversion or redemption. As of the issuance date of the Notes, we recorded $82.1 million of the principal amount to equity, representing the debt discount for the difference between our estimated nonconvertible debt borrowing rate of 4.39% and the coupon rate of the Notes of 0.50% using a five-year life, which coincides with the term of the Notes. In addition, we allocated the total of $11.1 million of debt issuance costs, consisting of the Initial Purchaser’s discount of $10.5 million and legal, accounting, and printing costs of $579,000, pro rata, to the equity and debt components of the Notes, or $1.9 million and $9.2 million, respectively. The debt discount and the debt issuance costs allocated to the debt component of the Notes are amortized as interest expense using the effective interest method over five years. The contractual interest expense and amortization of discount on the Notes for the three months ended September 30, 2018, were as follows (in millions):
Three Months Ended
September 30,
2018
Interest expense
$
0.7
Amortization of discount and debt issuance costs
4.4
Total interest
$
5.1
The unamortized amounts of the debt issuance costs and discount associated with the Notes as of September 30, 2018 were $7.0 million and $62.9 million, respectively. Revolving Credit Facility In September 2017, we entered into an Amendment and Restatement Agreement, or the Agreement, with the lenders that are party thereto, or the Lenders, and Wells Fargo Bank, National Association, as administrative agent for the Lenders. The Agreement terminated our prior term loan arrangement and provides for a revolving credit facility in a principal amount of up to $200 million, which includes a $20 million sublimit for letters of credit and a $20 million sublimit for swingline loans. Under the terms of the Agreement, we may, subject to the satisfaction of certain conditions, request increases in the revolving credit facility commitments in an aggregate principal amount of up to $100 million to the extent existing or new lenders agree to provide such increased or additional commitments, as applicable. Proceeds under the revolving credit facility are available for working capital and general corporate purposes. As of September 30, 2018, there is no balance outstanding under the revolving credit facility. The revolving credit facility is required to be repaid in full on the earlier of (i) September 27, 2022 and (ii) the date 91 days prior to the Maturity Date of the Notes if the Notes have not been refinanced in full by such date. Debt issuance costs of $2.3 million relating to the revolving credit facility will be amortized over 60 months. Our obligations under the Agreement are guaranteed by the material domestic subsidiaries of our company, subject to certain exceptions (such material subsidiaries, together with our company, collectively, the Credit Parties). The obligations of the Credit Parties under the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 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 We are required to pay a commitment fee on any unused commitments under the Agreement which is determined on a leverage-based sliding scale ranging from 0.175% to 0.25% per annum. Interest and fees are payable on a quarterly basis. As of September 30, 2018, there is no balance outstanding under the revolving credit facility. Under the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3.50 to 1.00 provided that for the four fiscal quarters ending after the date of a material acquisition, such maximum leverage ratio shall be adjusted to 3.75 to 1.00, and thereafter, shall not be more than 3.50 to 1.00. The interest coverage ratio is EBITDA to interest expense for the four consecutive quarters ending with the quarter of measurement. The interest coverage ratio must not be less than 3.50 to 1.0 during the term of the Agreement. The Specified Leverage Ratio is the ratio used in determining, among other things, whether we are permitted to make dividends and/or prepay certain indebtedness, at a fixed ratio of 3.00 to 1.00. As of the end of the quarter, we were in compliance with the restrictive covenants.</t>
  </si>
  <si>
    <t>Share-Based Compensation</t>
  </si>
  <si>
    <t>Disclosure Of Compensation Related Costs Sharebased Payments [Abstract]</t>
  </si>
  <si>
    <t xml:space="preserve">10. Share-Based Compensation Share-based compensation and the related tax benefit recognized in our condensed consolidated statements of operations were as follows (in millions):
Three Months Ended
September 30,
2018
2017
Cost of revenue
$
0.9
$
0.7
Research and development
8.3
9.1
Selling, general, and administrative
7.5
6.7
Total
$
16.7
$
16.5
Income tax benefit on share-based compensation
$
2.7
$
4.0
Historically, we have issued new shares in connection with our share-based compensation plans, however, treasury shares are also available for issuance. Any additional shares repurchased under our common stock repurchase program will be available for issuance under our share-based compensation plans. Stock Options Stock option activity, including stock options granted, exercised, and forfeited, weighted average exercise prices for stock options outstanding and exercisable, and the aggregate intrinsic value were as follows:
Stock
Weighted
Aggregate
Option
Average
Intrinsic
Awards
Exercise
Value
Outstanding
Price
(in millions)
Balance as of June 30, 2018
1,618,209
$
57.14
Granted
-
-
Exercised
(73,362
)
28.60
Forfeited
(17,923
)
70.09
Balance as of September 30, 2018
1,526,924
58.36
$
5.3
Exercisable at September 30, 2018
1,348,071
58.61
$
5.3
The aggregate intrinsic value was determined using the closing price of our common stock on September 28, 2018 of $45.62 and excludes the impact of stock options that were not in-the-money. Deferred Stock Units DSU activity, including DSUs granted, delivered, and forfeited, and the balance and aggregate intrinsic value of DSUs were as follows:
Aggregate
DSU
Intrinsic
Awards
Value
Outstanding
(in millions)
Balance as of June 30, 2018
1,853,558
Granted
110,135
Delivered
(84,433
)
Forfeited
(73,349
)
Balance as of September 30, 2018
1,805,911
$
82.4
The aggregate intrinsic value was determined using the closing price of our common stock on September 28, 2018 of $45.62. Of the shares delivered, 17,416 shares valued at $0.9 million were withheld to meet statutory tax withholding requirements. Market Stock Units Our Amended and Restated 2010 Incentive Compensation Plan provides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s to our executive officers and other management members, which a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based on the achievement of a specified level of total stockholder return, or TSR, relative to the TSR of the S&amp;P Semiconductor Select Industry Index, or SPSISC Index, for grants made beginning in fiscal 2018, and relative to the Philadelphia Semiconductor Index, or SOX Index, for grants made prior to fiscal 2018. The potential payout ranges from 0% to 200% of the grant target quantity and is adjusted on a two-to-one ratio based on our TSR performance relative to the SPSISC Index TSR or SOX Index TSR using the following formula: (100% + ([Synaptics TSR — {SPSISC Index TSR or SOX Index TSR}] x 2)) The payout for the first tranche and the second tranche will not exceed 100% and the payout for the third tranche will be calculated based on the total target quantity for the entire grant multiplied by the payout factor, based on performance for the three-year performance period, less shares issued for the first tranche and the second tranche.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tax withholding requirements and deliver a net quantity of shares to the employee, consultant, or director after such withholding. Until delivery of shares, the grantee has no rights as a stockholder with respect to any shares underlying the MSU award. During the three months ended September 30, 2018, MSU activity, including MSUs granted, delivered, and forfeited, and the balance and aggregate intrinsic value of MSUs as of September 30, 2018 was as follows:
Aggregate
MSU
Intrinsic
Awards
Value
Outstanding
(in millions)
Balance as of June 30, 2018
354,726
Granted
-
Performance adjustment
-
Delivered
-
Forfeited
(2,688
)
Balance as of September 30, 2018
352,038
$
16.1
We value MSUs using the Monte Carlo simulation model on the date of grant and amortize the compensation expense over the three-year performance and service period on a straight-line basis. The unrecognized share-based compensation cost of our outstanding MSUs was approximately $11.8 million as of September 30, 2018, which will be recognized over a weighted average period of approximately 1.3 years. Performance Stock Units Our Amended and Restated 2010 Incentive Compensation Plan provides for the grant of PSU awards to our employees, consultants, and directors. A PSU is a promise to deliver shares of our common stock at a future date based on the achievement of performance-based requirements in accordance with the terms of the PSU grant agreement. We have granted PSUs to our executive officers and other management members, which are designed to vest in three tranches with the target quantity for each tranche equal to one-third of the total PSU grant. The grants have a specific one-year performance period and vesting occurs over three service periods with the final service period ending approximately three years from the grant date. Performance is measured based on the achievement of a specified level of non-GAAP earnings per share. The potential payout ranges from 0% to 200% of the grant target quantity and is adjusted on a linear basis with a payout triggering if our non-GAAP earnings per share equals greater than 65% of the target with a maximum payout achieved at 135% of target. Delivery of shares earned, if any, will take place on the dates provided in the applicable PSU grant agreement, assuming the grantee is still an employee, consultant, or director of our company at the end of the applicable service period. On the delivery date, we withhold shares to cover statutory tax withholding requirements and deliver a net quantity of shares to the employee, consultant, or director after such withholding. Until delivery of shares, the grantee has no rights as a stockholder with respect to any shares underlying the PSU award. During the three months ended September 30, 2018, PSU activity, including PSUs granted, delivered, and forfeited, and the balance and aggregate intrinsic value of PSUs as of September 30, 2018 was as follows:
Aggregate
PSU
Intrinsic
Awards
Value
Outstanding
(in millions)
Balance as of June 30, 2018
294,541
Granted
-
Delivered
-
Forfeited
(2,688
)
Balance as of September 30, 2018
291,853
$
13.3
We value PSUs using the aggregate intrinsic value on the date of grant and amortize the compensation expense over the three-year service period on a ratable basis, dependent upon the probability of meeting the performance measures. The unrecognized share-based compensation cost of our outstanding PSUs was approximately $6.0 million as of September 30, 2018, which will be recognized over a weighted average period of approximately 1.2 years. Employee Stock Purchase Plan There were no employee stock purchase plan purchases during the three-month period ended September 30, 2018. </t>
  </si>
  <si>
    <t>Income Taxes</t>
  </si>
  <si>
    <t>Income Tax Disclosure [Abstract]</t>
  </si>
  <si>
    <t xml:space="preserve">11. Income Taxes On December 22, 2017, the U.S. government enacted comprehensive tax legislation, commonly known as the Tax Cuts and Jobs Act of 2017, or the Act, which significantly reforms the Internal Revenue Code of 1986, as amended. The Act contains broad and complex changes to corporate taxation, including, in part, reduction of the U.S. federal corporate tax rate from 35% to 21%, requires companies to pay a one-time transition tax on earnings of certain foreign subsidiaries that were previously considered permanently reinvested, and creates new taxes on certain foreign sourced earnings. As our accounting and tax year is the fiscal period ending on the last Saturday in June, U.S. federal tax law requires that taxpayers with a fiscal year that spans the effective date of a rate change to calculate a blended tax rate based on the pro rata number of days in the fiscal year before and after the effective date. As a result, our U.S. federal tax rate for fiscal 2018 was a days-weighted blended tax rate of 28.17%. For fiscal 2019 and subsequent tax years, our U.S. federal tax rate will be 21%. In fiscal 2018, we recognized provisional tax expense of $41.4 million, related to the tax impact of the Act, of which an expense of $44.1 million relates to the one-time transition tax and a benefit of $2.7 million relates to remeasurement of deferred tax at the new tax rate. As of September 30, 2018, we further analyzed these provisions and, as there were no material changes, no adjustment was made to amounts recognized in fiscal 2018. As of September 30, 2018, pending any additional technical guidance, the Company has, in many cases, finalized our accounting for the tax impact of the Act. We have completed our analysis regarding the remeasurement of deferred tax at the new rate, limitations on deduction of officer’s compensation, interest deduction, and net operating loss and the repeal of the Alternative Minimum Tax. We are still in the process of finalizing calculations related to the one-time transition tax. The Global Intangible Low-Tax Income, or GILTI, which is a provision under the Act, imposes a tax on foreign income in excess of a deemed return on tangible assets of foreign corporations. GILTI requires an accounting policy election of either (1) treating taxes due on future U.S. inclusions in taxable income related to GILTI as a current period expense when incurred or (2) factoring such amounts into the Company’s measurement of its deferred taxes. The Company has elected to treat GILTI as a current period expense. The one-time transition tax is based on our post-1986 foreign earnings and profits, or E&amp;P, which we previously excluded from U.S. income taxes due to our position that we would permanently reinvest foreign future earnings. The one-time transition tax is applied at a 15.5% tax rate on cash assets and an 8% tax rate for other specified assets. We recorded a provisional amount for this one-time transition tax liability for our foreign subsidiaries, resulting in an increase in income tax liability of $11.6 million, net of foreign tax credits and research credits. We have not yet completed our calculation of the total post-1986 foreign E&amp;P for these foreign subsidiaries. This amount may change when we finalize the determination of our E&amp;P previously deferred from U.S. federal taxation and finalize the amounts held in cash or other specified assets. No additional income taxes have been provided for any remaining undistributed foreign earnings not subject to the transition tax and any additional outside basis difference inherent in these entities as these amounts continue to be indefinitely reinvested in foreign operations. We do not have the necessary information prepared or analyzed to develop a reasonable estimate of the tax liability, if any, for our remaining outside basis difference including any deferred tax accounting that may be required due to other provisions in the Act beyond the one-time transition tax and the remeasurement of deferred tax under the new tax rate, including how that accounting may be affected by our ongoing accounting position to indefinitely reinvest unremitted foreign earnings. We account for income taxes under the asset and liability method. The provision for income taxes recorded in interim periods is recorded by applying the estimated annual effective tax rate to year-to-date income before provision for income taxes, excluding the effects of significant unusual or infrequently occurring discrete items. The tax effects of discrete items are recorded in the same period that the related discrete items are reported and results in a difference between the actual effective tax rate and the estimated annual effective tax rate. The benefit for income taxes of $(0.3) million and provision for income taxes of $3.2 million for the three months ended September 30, 2018 and 2017, respectively, represented estimated federal, foreign, and state income taxes. The effective tax rate for the three months ended September 30, 2018 diverged from the combined U.S. federal and state statutory tax rate primarily because of the benefit of research credits, foreign tax credits, foreign-derived intangible income deduction, excess share-based compensation deductions, release of reserves related to uncertain tax positions and foreign income taxed at lower tax rates, partially offset by foreign withholding taxes, nondeductible amortization, the impact of accounting for qualified stock options and global intangible low-taxed income. The effective tax rate for the three months ended September 30, 2017, diverged from the combined U.S. federal and state statutory tax rate, primarily because of foreign withholding taxes, nondeductible amortization, nondeductible payroll deposit penalties, and the impact of accounting for qualified stock options, partially offset by foreign income taxed at lower tax rates and research credits. The total liability for gross unrecognized tax benefits related to uncertain tax positions decreased $1.0 million during the three months ended September 30, 2018, to $23.8 million from $24.8 million at June 30, 2018, and was included in other long-term liabilities on our condensed consolidated balance sheets. If recognized, the total gross unrecognized tax benefits would reduce the effective tax rate on income from continuing operations. Accrued interest and penalties related to unrecognized tax benefits as of September 30, 2018 were $2.0 million; this balance increased by $0.1 million compared to June 30, 2018. We classify interest and penalties as components of income tax expense. It is reasonably possible that the amount of the liability for unrecognized tax benefits may change within the next twelve months and an estimate of the range of possible changes include an increase in our liability of up to $4.3 million. In July 2018, the U.S. Ninth Circuit Court of Appeals reversed the 2015 decision of the U.S. Tax Court in Altera Corp. v. Commissioner which found that the Treasury regulations addressing the treatment of stock-based compensation in a cost-sharing arrangement with a related party were invalid. In August 2018, the U.S. Ninth Circuit Court of Appeals withdrew its July 2018 opinion to allow time for the reconstituted panel to confer on this appeal. As our tax filing position is consistent with the Treasury regulations, we determined no adjustment to our financial statements is required, however, due to the uncertainties with respect to the ultimate resolution, we will continue to monitor developments in this case. Our major tax jurisdictions are the United States, Hong Kong SAR, and Japan. From fiscal 2013 onward, we remain subject to examination by one or more of these jurisdictions. In August 2018, we received the revenue agent’s report resolving the fiscal 2014 and 2015 examination with the Internal Revenue Service with no material impact on our consolidated financial statements. Our case is pending review by the Joint Committee on Taxation, which we anticipate will conclude in August 2019. Any prospective adjustments to our unrecognized tax benefits will be recorded as an increase or decrease to income tax expense and cause a corresponding change to our effective tax rate. Accordingly, our effective tax rate could fluctuate materially from period to period. </t>
  </si>
  <si>
    <t>Segment, Customers, and Geographic Information</t>
  </si>
  <si>
    <t>Segment Reporting [Abstract]</t>
  </si>
  <si>
    <t xml:space="preserve">12. Segment, Customers, and Geographic Information We operate in one segment: the development, marketing, and sale of semiconductor products used in electronic devices and products. We generate our revenue from three broad product categories: the mobile product market, the personal computing, or PC, product market, and the Internet of Things product market, or IoT. We sell our products to original equipment manufacturers, or OEMs, and to contract manufacturers that provide manufacturing services to OEMs. Net revenue within geographic areas based on our customers’ locations for the periods presented was as follows (in millions):
Three Months Ended
September 30,
2018
2017
China
$
227.8
$
209.7
Taiwan
76.4
43.2
Japan
68.5
91.0
South Korea
20.1
21.2
Other
15.4
16.1
United States
9.4
36.2
$
417.6
$
417.4
Net revenue from our customers for each group of similar products was as follows (in millions):
Three Months Ended
September 30,
2018
2017
Mobile product applications
$
262.7
$
292.9
PC product applications
68.6
65.3
IoT product applications
86.3
59.2
$
417.6
$
417.4
Net revenue from major customers as a percentage of total net revenue for the periods presented was as follows:
Three Months Ended
September 30,
2018
2017
Customer A
17
%
18
%
Customer B
11
%
*
Customer C
*
13
%
Customer D
*
11
%
*
Less than 10% We extend credit based on evaluation of a customer’s financial condition, and we generally do not require collateral. Major customer accounts receivable as a percentage of total accounts receivable were as follows:
September 30,
June 30,
2018
2018
Customer A
21
%
10
%
Customer B
14
%
13
%
Customer C
*
11
%
*
Less than 10% </t>
  </si>
  <si>
    <t>Comprehensive Income/(Loss)</t>
  </si>
  <si>
    <t>Equity [Abstract]</t>
  </si>
  <si>
    <t>13. Comprehensive Income/(Loss) Our comprehensive income/(loss) generally consists of net income/(loss) plus the effect of unrealized gains and losses on our investments, primarily due to temporary changes in market value of certain of our ARS investments. In addition, we recognize the noncredit portion of other-than-temporary impairment on debt securities in other comprehensive income/(loss). We recognize foreign currency remeasurement adjustments and foreign currency transaction gains and losses in our condensed consolidated statements of operations as the U.S. dollar is the functional currency of our foreign entities.</t>
  </si>
  <si>
    <t>Restructuring Activities</t>
  </si>
  <si>
    <t>Restructuring And Related Activities [Abstract]</t>
  </si>
  <si>
    <t>14. Restructuring Activities In November 2017, we committed to and initiated a restructuring action intended to streamline and reduce our operating cost structure and capitalize on acquisition synergies. These costs primarily related to severance costs for a reduction in headcount, facility consolidation and related costs. In April 2018, we committed to and initiated a restructuring to close a research and development facility. These costs included employee severance and related benefits and facility closure charges. Restructuring costs related to the November 2017 and April 2018 restructuring activities were recorded to the restructuring costs line item within our condensed consolidated statements of operations and are complete as of September 30, 2018. The restructuring liability activities for these fiscal 2018 initiated activities during the three months ended September 30, 2018 were as follows (in millions):
Employee Severance
Facility Consolidation
and Benefits
and Related Charges
Total
Balance as of June 30, 2018
$
2.2
$
0.1
$
2.3
Accruals
0.2
-
0.2
Cash payments
(2.4
)
(0.1
)
(2.5
)
Non-cash settlements
-
-
-
Balance as of September 30, 2018
$
-
$
-
$
-
In August 2018, we committed to and initiated a restructuring of our mobile fingerprint optical business. These costs primarily related to severance costs for a reduction in headcount and related costs. Restructuring costs related to the fiscal 2019 restructuring activities were recorded to the restructuring costs line item within our condensed consolidated statements of operations. We estimate the costs to be $9.0 million to $10.0 million and expect the activities to be substantially complete by the end of the second quarter of our fiscal 2019. The restructuring liability activities for this fiscal 2019 initiated activity during the three months ended September 30, 2018 were as follows (in millions):
Employee Severance
and Benefits
Accruals
$
8.1
Cash payments
(2.6
)
Non-cash settlements
-
Balance as of September 30, 2018
$
5.5</t>
  </si>
  <si>
    <t>Basis of Presentation (Policies)</t>
  </si>
  <si>
    <t>Use of Estimates</t>
  </si>
  <si>
    <t xml:space="preserve">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
  </si>
  <si>
    <t>Foreign Currency Transactions and Foreign Exchange Contracts</t>
  </si>
  <si>
    <t xml:space="preserve">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operations and resulted in net losses of $0.4 million in the three months ended September 30, 2018 and net losses of $0.3 million in the three months ended September 30, 2017. </t>
  </si>
  <si>
    <t>Revenue Recognition (Tables)</t>
  </si>
  <si>
    <t>Topic 606 [Member]</t>
  </si>
  <si>
    <t>Topic 606 Disclosure of Impact of Adoption to Condensed Consolidated Statements</t>
  </si>
  <si>
    <t>Condensed Consolidated Balance Sheets
As of September 30, 2018
Pro forma as if
As reported under
previous standard
new standard
Adjustments
was in effect
Accounts receivable, net
$
332.6
$
(4.8
)
$
327.8
Total assets
1,524.8
(4.8
)
1,520.0
Other accrued liabilities
101.0
(4.8
)
96.2
Total liabilities and stockholders' equity
1,524.8
(4.8
)
1,520.0
Condensed Consolidated Statement of Cash Flows
Three Months Ended September 30, 2018
Pro forma as if
As reported under
previous standard
new standard
Adjustments
was in effect
Cash flows from operating activities:
Accounts receivable, net
$
(38.3
)
$
(0.4
)
$
(38.7
)
Other accrued liabilities
16.0
0.4
16.4</t>
  </si>
  <si>
    <t>Net Income Per Share (Tables)</t>
  </si>
  <si>
    <t>Computation of Basic and Diluted Net Income Per Share</t>
  </si>
  <si>
    <t xml:space="preserve">The computation of basic and diluted net income per share was as follows (in millions, except per share data):
Three Months Ended
September 30,
2018
2017
Numerator:
Net income/(loss)
$
3.8
$
(26.5
)
Denominator:
Shares, basic
35.1
33.5
Effect of dilutive share-based awards
1.0
—
Shares, diluted
36.1
33.5
Net income/(loss) per share:
Basic
$
0.11
$
(0.79
)
Diluted
$
0.11
$
(0.79
) </t>
  </si>
  <si>
    <t>Fair Value (Tables)</t>
  </si>
  <si>
    <t>Financial Assets Measured at Fair Value on a Recurring Basis</t>
  </si>
  <si>
    <t>Financial assets measured at fair value on a recurring basis by level within the fair value hierarchy, consisted of the following (in millions):
September 30,
June 30,
2018
2018
Level 1
Level 2
Level 3
Level 1
Level 2
Level 3
Assets:
Money market funds
$
244.6
$
-
$
-
$
275.2
$
-
$
-
Auction rate securities
-
-
-
-
-
1.5
Total available-for-sale securities
$
244.6
$
-
$
-
$
275.2
$
-
$
1.5</t>
  </si>
  <si>
    <t>Inventories (Tables)</t>
  </si>
  <si>
    <t>Inventories are stated at the lower of cost (first-in, first-out method) or net realizable value and consisted of the following (in millions):
September 30,
June 30,
2018
2018
Raw materials and work-in-progress
$
126.9
$
105.0
Finished goods
34.3
26.2
$
161.2
$
131.2</t>
  </si>
  <si>
    <t>Acquired Intangibles and Goodwill (Tables)</t>
  </si>
  <si>
    <t>Summary of Life, Gross Carrying Value and Related Accumulated Amortization of Acquired Intangible Assets</t>
  </si>
  <si>
    <t>The following table summarizes the life, the gross carrying value and the related accumulated amortization of our acquired intangible assets as of September 30, 2018 and June 30, 2018 (in millions):
September 30, 2018
June 30, 2018
Weighted Average Life in Years
Gross Carrying Value
Accumulated Amortization
Net Carrying Value
Gross Carrying Value
Accumulated Amortization
Net Carrying Value
Display driver technology
5.3
$
164.0
$
(124.4
)
$
39.6
$
164.0
$
(116.5
)
$
47.5
Audio and video technology
5.5
133.9
(29.4
)
104.5
133.9
(22.8
)
111.1
Fingerprint authentication technology
4.7
47.2
(47.2
)
-
55.7
(53.7
)
2.0
Customer relationships
4.1
81.8
(41.3
)
40.5
81.8
(38.5
)
43.3
Licensed technology and other
4.2
7.7
(2.1
)
5.6
9.0
(3.0
)
6.0
Tradename
7.0
1.8
(0.2
)
1.6
1.9
(0.2
)
1.7
Patents
8.1
4.4
(1.7
)
2.7
4.6
(1.7
)
2.9
Backlog
-
-
-
-
0.5
(0.5
)
-
In-process research and development
Not applicable
4.7
-
4.7
4.7
-
4.7
Acquired intangibles, gross
5.0
$
445.5
$
(246.3
)
$
199.2
$
456.1
$
(236.9
)
$
219.2</t>
  </si>
  <si>
    <t>Schedule of Expected Annual Aggregate Amortization Expense</t>
  </si>
  <si>
    <t>The following table presents expected annual fiscal year aggregate amortization expense as of September 30, 2018 (in millions):
Remainder of 2019
$
54.0
2020
50.4
2021
36.5
2022
32.0
2023
19.5
2024
2.0
Thereafter
0.1
To be determined
4.7
Future amortization
$
199.2</t>
  </si>
  <si>
    <t>Other Accrued Liabilities (Tables)</t>
  </si>
  <si>
    <t>Other accrued liabilities consisted of the following (in millions):
September 30,
June 30,
2018
2018
Customer Obligations
$
36.2
$
26.4
Inventory obligations
38.0
28.8
Warranty
3.8
5.5
Other
23.0
19.0
$
101.0
$
79.7</t>
  </si>
  <si>
    <t>Debt (Tables)</t>
  </si>
  <si>
    <t>Schedule of Contractual Interest Expense and Amortization of Discount on Notes</t>
  </si>
  <si>
    <t>The contractual interest expense and amortization of discount on the Notes for the three months ended September 30, 2018, were as follows (in millions):
Three Months Ended
September 30,
2018
Interest expense
$
0.7
Amortization of discount and debt issuance costs
4.4
Total interest
$
5.1</t>
  </si>
  <si>
    <t>Share-Based Compensation (Tables)</t>
  </si>
  <si>
    <t>Share Based Compensation Arrangement By Share Based Payment Award [Line Items]</t>
  </si>
  <si>
    <t>Share-Based Compensation and Related Tax Benefit Recognized in Condensed Consolidated Statements of Income</t>
  </si>
  <si>
    <t>Share-based compensation and the related tax benefit recognized in our condensed consolidated statements of operations were as follows (in millions):
Three Months Ended
September 30,
2018
2017
Cost of revenue
$
0.9
$
0.7
Research and development
8.3
9.1
Selling, general, and administrative
7.5
6.7
Total
$
16.7
$
16.5
Income tax benefit on share-based compensation
$
2.7
$
4.0</t>
  </si>
  <si>
    <t>Balance of Outstanding and Exercisable Stock Options</t>
  </si>
  <si>
    <t>Stock option activity, including stock options granted, exercised, and forfeited, weighted average exercise prices for stock options outstanding and exercisable, and the aggregate intrinsic value were as follows:
Stock
Weighted
Aggregate
Option
Average
Intrinsic
Awards
Exercise
Value
Outstanding
Price
(in millions)
Balance as of June 30, 2018
1,618,209
$
57.14
Granted
-
-
Exercised
(73,362
)
28.60
Forfeited
(17,923
)
70.09
Balance as of September 30, 2018
1,526,924
58.36
$
5.3
Exercisable at September 30, 2018
1,348,071
58.61
$
5.3</t>
  </si>
  <si>
    <t>Deferred stock units outstanding [Member]</t>
  </si>
  <si>
    <t>Balance and Aggregate Intrinsic Value of Stock Units</t>
  </si>
  <si>
    <t>DSU activity, including DSUs granted, delivered, and forfeited, and the balance and aggregate intrinsic value of DSUs were as follows:
Aggregate
DSU
Intrinsic
Awards
Value
Outstanding
(in millions)
Balance as of June 30, 2018
1,853,558
Granted
110,135
Delivered
(84,433
)
Forfeited
(73,349
)
Balance as of September 30, 2018
1,805,911
$
82.4</t>
  </si>
  <si>
    <t>Market stock units outstanding [Member]</t>
  </si>
  <si>
    <t>During the three months ended September 30, 2018, MSU activity, including MSUs granted, delivered, and forfeited, and the balance and aggregate intrinsic value of MSUs as of September 30, 2018 was as follows:
Aggregate
MSU
Intrinsic
Awards
Value
Outstanding
(in millions)
Balance as of June 30, 2018
354,726
Granted
-
Performance adjustment
-
Delivered
-
Forfeited
(2,688
)
Balance as of September 30, 2018
352,038
$
16.1</t>
  </si>
  <si>
    <t>Performance stock units outstanding [Member]</t>
  </si>
  <si>
    <t>During the three months ended September 30, 2018, PSU activity, including PSUs granted, delivered, and forfeited, and the balance and aggregate intrinsic value of PSUs as of September 30, 2018 was as follows:
Aggregate
PSU
Intrinsic
Awards
Value
Outstanding
(in millions)
Balance as of June 30, 2018
294,541
Granted
-
Delivered
-
Forfeited
(2,688
)
Balance as of September 30, 2018
291,853
$
13.3</t>
  </si>
  <si>
    <t>Segment, Customers, and Geographic Information (Tables)</t>
  </si>
  <si>
    <t>Net Revenue within Geographic Areas Based on Customers' Locations</t>
  </si>
  <si>
    <t>Net revenue within geographic areas based on our customers’ locations for the periods presented was as follows (in millions):
Three Months Ended
September 30,
2018
2017
China
$
227.8
$
209.7
Taiwan
76.4
43.2
Japan
68.5
91.0
South Korea
20.1
21.2
Other
15.4
16.1
United States
9.4
36.2
$
417.6
$
417.4</t>
  </si>
  <si>
    <t>Net Revenue from External Customers</t>
  </si>
  <si>
    <t>Net revenue from our customers for each group of similar products was as follows (in millions):
Three Months Ended
September 30,
2018
2017
Mobile product applications
$
262.7
$
292.9
PC product applications
68.6
65.3
IoT product applications
86.3
59.2
$
417.6
$
417.4</t>
  </si>
  <si>
    <t>Sales Revenue, Net [Member]</t>
  </si>
  <si>
    <t>Major Customers as Percentage of Net Revenue</t>
  </si>
  <si>
    <t xml:space="preserve">Net revenue from major customers as a percentage of total net revenue for the periods presented was as follows:
Three Months Ended
September 30,
2018
2017
Customer A
17
%
18
%
Customer B
11
%
*
Customer C
*
13
%
Customer D
*
11
%
*
Less than 10% </t>
  </si>
  <si>
    <t>Accounts Receivable [Member]</t>
  </si>
  <si>
    <t xml:space="preserve">Major customer accounts receivable as a percentage of total accounts receivable were as follows:
September 30,
June 30,
2018
2018
Customer A
21
%
10
%
Customer B
14
%
13
%
Customer C
*
11
%
*
Less than 10% </t>
  </si>
  <si>
    <t>Restructuring Activities (Tables)</t>
  </si>
  <si>
    <t>Restructuring Liability Activities</t>
  </si>
  <si>
    <t>The restructuring liability activities for these fiscal 2018 initiated activities during the three months ended September 30, 2018 were as follows (in millions):
Employee Severance
Facility Consolidation
and Benefits
and Related Charges
Total
Balance as of June 30, 2018
$
2.2
$
0.1
$
2.3
Accruals
0.2
-
0.2
Cash payments
(2.4
)
(0.1
)
(2.5
)
Non-cash settlements
-
-
-
Balance as of September 30, 2018
$
-
$
-
$
-
The restructuring liability activities for this fiscal 2019 initiated activity during the three months ended September 30, 2018 were as follows (in millions):
Employee Severance
and Benefits
Accruals
$
8.1
Cash payments
(2.6
)
Non-cash settlements
-
Balance as of September 30, 2018
$
5.5</t>
  </si>
  <si>
    <t>Basis of Presentation - Additional Information (Detail) - USD ($) $ in Millions</t>
  </si>
  <si>
    <t>Net gain (loss) on foreign currency transactions</t>
  </si>
  <si>
    <t>Revenue Recognition - Additional Information (Detail) - USD ($)</t>
  </si>
  <si>
    <t>Jul. 01, 2018</t>
  </si>
  <si>
    <t>Revenue Initial Application Period Cumulative Effect Transition [Line Items]</t>
  </si>
  <si>
    <t>Contract asset</t>
  </si>
  <si>
    <t>Contract liability</t>
  </si>
  <si>
    <t>Refund liability</t>
  </si>
  <si>
    <t>Revenue recognized related to contract liabilities</t>
  </si>
  <si>
    <t>Description of payment terms in contract with customer</t>
  </si>
  <si>
    <t>Payments are generally due within three months upon completion of the performance obligation and subsequent invoicing and, therefore, do not include significant financing components.</t>
  </si>
  <si>
    <t>Maximum [Member]</t>
  </si>
  <si>
    <t>Revenue, performance obligation, payment terms</t>
  </si>
  <si>
    <t>3 months</t>
  </si>
  <si>
    <t>Accounting Standards Update 2014-09 [Member]</t>
  </si>
  <si>
    <t>Remaining unsatisfied performance obligation</t>
  </si>
  <si>
    <t>Cumulative Impact of Adopting Topic 606 [Member] | Accounting Standards Update 2014-09 [Member]</t>
  </si>
  <si>
    <t>Revenue Recognition - Topic 606 Disclosure of Impact of Adoption to Condensed Consolidated Balance Sheets (Detail) - USD ($) $ in Millions</t>
  </si>
  <si>
    <t>Total liabilities and stockholders' equity</t>
  </si>
  <si>
    <t>Adjustments [Member] | Topic 606 [Member]</t>
  </si>
  <si>
    <t>Proforma as if previous standard was in effect [Member] | Topic 606 [Member]</t>
  </si>
  <si>
    <t>Revenue Recognition - Topic 606 Disclosure of Impact of Adoption to Condensed Consolidated Statement of Cash Flows (Detail) - USD ($) $ in Millions</t>
  </si>
  <si>
    <t>Cash flows from operating activities:</t>
  </si>
  <si>
    <t>Net Income Per Share - Computation of Basic and Diluted Net Income Per Share (Detail) - USD ($) $ / shares in Units, shares in Millions, $ in Millions</t>
  </si>
  <si>
    <t>Numerator:</t>
  </si>
  <si>
    <t>Denominator:</t>
  </si>
  <si>
    <t>Shares, basic</t>
  </si>
  <si>
    <t>Effect of dilutive share-based awards</t>
  </si>
  <si>
    <t>Shares, diluted</t>
  </si>
  <si>
    <t>Net Income Per Share - Additional Information (Detail) - shares</t>
  </si>
  <si>
    <t>Share-Based Awards [Member]</t>
  </si>
  <si>
    <t>Antidilutive Securities Excluded from Computation of Earnings Per Share [Line Items]</t>
  </si>
  <si>
    <t>Common shares that were not included in computation of diluted net income per share</t>
  </si>
  <si>
    <t>Fair Value - Financial Assets Measured at Fair Value on a Recurring Basis (Detail) - Fair Value, Measurements, Recurring [Member] - USD ($) $ in Millions</t>
  </si>
  <si>
    <t>Level 1 [Member]</t>
  </si>
  <si>
    <t>Fair Value, Assets and Liabilities Measured on Recurring and Nonrecurring Basis [Line Items]</t>
  </si>
  <si>
    <t>Total available-for-sale securities</t>
  </si>
  <si>
    <t>Level 3 [Member]</t>
  </si>
  <si>
    <t>Money Market Funds [Member] | Level 1 [Member]</t>
  </si>
  <si>
    <t>Auction Rate Securities [Member] | Level 3 [Member]</t>
  </si>
  <si>
    <t>Fair Value - Additional Information (Detail) - USD ($)</t>
  </si>
  <si>
    <t>Transfer amount of assets of level one</t>
  </si>
  <si>
    <t>Transfer amount of assets of level two</t>
  </si>
  <si>
    <t>Transfer amount of assets of level three</t>
  </si>
  <si>
    <t>Transfer amount of assets out of level three</t>
  </si>
  <si>
    <t>Senior Surplus Notes [Member]</t>
  </si>
  <si>
    <t>Gain on sale</t>
  </si>
  <si>
    <t>Inventories - Inventories (Detail) - USD ($) $ in Millions</t>
  </si>
  <si>
    <t>Raw materials and work-in-progress</t>
  </si>
  <si>
    <t>Finished goods</t>
  </si>
  <si>
    <t>Total Inventories</t>
  </si>
  <si>
    <t>Acquired Intangibles and Goodwill - Summary of Life, Gross Carrying Value and Related Accumulated Amortization of Acquired Intangible Assets (Detail) - USD ($) $ in Millions</t>
  </si>
  <si>
    <t>Finite-Lived Intangible Assets [Line Items]</t>
  </si>
  <si>
    <t>Acquired intangibles, Gross Carrying Value</t>
  </si>
  <si>
    <t>Acquired intangibles, Accumulated Amortization</t>
  </si>
  <si>
    <t>Acquired intangibles, Net Carrying Value</t>
  </si>
  <si>
    <t>Weighted Average Life in Years</t>
  </si>
  <si>
    <t>5 years</t>
  </si>
  <si>
    <t>Display Driver Technology [Member]</t>
  </si>
  <si>
    <t>5 years 3 months 18 days</t>
  </si>
  <si>
    <t>Audio and Video Technology [Member]</t>
  </si>
  <si>
    <t>5 years 6 months</t>
  </si>
  <si>
    <t>Fingerprint Authentication Technology [Member]</t>
  </si>
  <si>
    <t>4 years 8 months 12 days</t>
  </si>
  <si>
    <t>Customer Relationships [Member]</t>
  </si>
  <si>
    <t>4 years 1 month 6 days</t>
  </si>
  <si>
    <t>Licensed Technology and Other [Member]</t>
  </si>
  <si>
    <t>4 years 2 months 12 days</t>
  </si>
  <si>
    <t>Tradename [Member]</t>
  </si>
  <si>
    <t>7 years</t>
  </si>
  <si>
    <t>Patents [Member]</t>
  </si>
  <si>
    <t>8 years 1 month 6 days</t>
  </si>
  <si>
    <t>Backlog [Member]</t>
  </si>
  <si>
    <t>In-Process Research and Development [Member]</t>
  </si>
  <si>
    <t>Acquired Intangibles and Goodwill - Additional Information (Detail) - USD ($)</t>
  </si>
  <si>
    <t>Changes in goodwill</t>
  </si>
  <si>
    <t>Cost of Revenue [Member]</t>
  </si>
  <si>
    <t>Acquired Intangibles and Goodwill - Schedule of Expected Annual Aggregate Amortization Expense (Detail) - USD ($) $ in Millions</t>
  </si>
  <si>
    <t>Remainder of 2019</t>
  </si>
  <si>
    <t>Thereafter</t>
  </si>
  <si>
    <t>To be determined</t>
  </si>
  <si>
    <t>Other Accrued Liabilities - Other Accrued Liabilities (Detail) - USD ($) $ in Millions</t>
  </si>
  <si>
    <t>Customer Obligations</t>
  </si>
  <si>
    <t>Inventory obligations</t>
  </si>
  <si>
    <t>Warranty</t>
  </si>
  <si>
    <t>Other</t>
  </si>
  <si>
    <t>Other Accrued Liabilities - Additional Information (Detail) - USD ($) $ in Millions</t>
  </si>
  <si>
    <t>Contract liabilities</t>
  </si>
  <si>
    <t>Refund liabilities</t>
  </si>
  <si>
    <t>Indemnifications, Contingencies and Legal Proceedings - Additional Information (Detail) - USD ($) $ in Millions</t>
  </si>
  <si>
    <t>Oct. 31, 2018</t>
  </si>
  <si>
    <t>Commitments Contingencies And Litigation [Line Items]</t>
  </si>
  <si>
    <t>Contingent consideration liabilities recorded for business combinations</t>
  </si>
  <si>
    <t>Subsequent Event [Member]</t>
  </si>
  <si>
    <t>Debt - Additional Information (Detail)</t>
  </si>
  <si>
    <t>Sep. 30, 2018USD ($)Day$ / sharesshares</t>
  </si>
  <si>
    <t>Sep. 30, 2017USD ($)</t>
  </si>
  <si>
    <t>Debt Instrument [Line Items]</t>
  </si>
  <si>
    <t>Debt issuance cost</t>
  </si>
  <si>
    <t>Percentage of voting capital stock</t>
  </si>
  <si>
    <t>65.00%</t>
  </si>
  <si>
    <t>0.50% Convertible Senior Notes due 2022 [Member]</t>
  </si>
  <si>
    <t>Debt instrument aggregate principal amounts</t>
  </si>
  <si>
    <t>Net proceeds from issuance of convertible debt</t>
  </si>
  <si>
    <t>Interest rates on borrowings</t>
  </si>
  <si>
    <t>0.50%</t>
  </si>
  <si>
    <t>Debt instrument maturity date</t>
  </si>
  <si>
    <t>Jun. 15,
		2022</t>
  </si>
  <si>
    <t>Conversion of notes in multiples of principal amounts</t>
  </si>
  <si>
    <t>Convertible number of shares, principal amount of notes | shares</t>
  </si>
  <si>
    <t>Initial conversion price per share of common stock | $ / shares</t>
  </si>
  <si>
    <t>Note repurchase price, percentage of principal amount of notes</t>
  </si>
  <si>
    <t>100.00%</t>
  </si>
  <si>
    <t>Sale price of common stock, minimum threshold percentage</t>
  </si>
  <si>
    <t>130.00%</t>
  </si>
  <si>
    <t>Sale of common stock, threshold trading days | Day</t>
  </si>
  <si>
    <t>Sale of common stock, threshold consecutive trading days | Day</t>
  </si>
  <si>
    <t>Equity component of the principal amount of the convertible debt</t>
  </si>
  <si>
    <t>Nonconvertible debt borrowing rate</t>
  </si>
  <si>
    <t>4.39%</t>
  </si>
  <si>
    <t>Debt instrument term</t>
  </si>
  <si>
    <t>Debt issuance costs</t>
  </si>
  <si>
    <t>Initial purchaser’s discount</t>
  </si>
  <si>
    <t>Legal, accounting, and printing costs</t>
  </si>
  <si>
    <t>Convertible debt issuance costs pro rata to equity components</t>
  </si>
  <si>
    <t>Convertible debt issuance costs pro rata to debt components</t>
  </si>
  <si>
    <t>Debt amortization period</t>
  </si>
  <si>
    <t>Unamortized amounts of debt issuance costs</t>
  </si>
  <si>
    <t>Unamortized amounts of debt discount</t>
  </si>
  <si>
    <t>Amendment and Restatement Agreement [Member] | Revolving Credit Facility [Member]</t>
  </si>
  <si>
    <t>60 months</t>
  </si>
  <si>
    <t>Line of credit facility amount</t>
  </si>
  <si>
    <t>Line of credit facility allowable requests for additional borrowing</t>
  </si>
  <si>
    <t>Maturity period</t>
  </si>
  <si>
    <t>Sep. 27,
		2022</t>
  </si>
  <si>
    <t>Repayment date, description</t>
  </si>
  <si>
    <t>The revolving credit facility is required to be repaid in full on the earlier of (i) September 27, 2022 and (ii) the date 91 days prior to the Maturity Date of the Notes if the Notes have not been refinanced in full by such date.</t>
  </si>
  <si>
    <t>Description of base rate</t>
  </si>
  <si>
    <t>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t>
  </si>
  <si>
    <t>Outstanding principal amount</t>
  </si>
  <si>
    <t>Covenant description</t>
  </si>
  <si>
    <t>Under the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3.50 to 1.00 provided that for the four fiscal quarters ending after the date of a material acquisition, such maximum leverage ratio shall be adjusted to 3.75 to 1.00, and thereafter, shall not be more than 3.50 to 1.00. The interest coverage ratio is EBITDA to interest expense for the four consecutive quarters ending with the quarter of measurement. The interest coverage ratio must not be less than 3.50 to 1.0 during the term of the Agreement.  The Specified Leverage Ratio is the ratio used in determining, among other things, whether we are permitted to make dividends and/or prepay certain indebtedness, at a fixed ratio of 3.00 to 1.00.  As of the end of the quarter, we were in compliance with the restrictive covenants</t>
  </si>
  <si>
    <t>Maximum accounts receivable financings per quarter</t>
  </si>
  <si>
    <t>Maximum leverage ratio permitted</t>
  </si>
  <si>
    <t>3.50%</t>
  </si>
  <si>
    <t>Minimum interest coverage ratio</t>
  </si>
  <si>
    <t>Fixed coverage ratio</t>
  </si>
  <si>
    <t>3.00%</t>
  </si>
  <si>
    <t>Amendment and Restatement Agreement [Member] | Revolving Credit Facility [Member] | For The First Four Fiscal Quarters Ending After Date of Material Acquisition [Member]</t>
  </si>
  <si>
    <t>3.75%</t>
  </si>
  <si>
    <t>Amendment and Restatement Agreement [Member] | Revolving Credit Facility [Member] | Thereafter [Member]</t>
  </si>
  <si>
    <t>Amendment and Restatement Agreement [Member] | Revolving Credit Facility [Member] | Federal Funds Rates [Member]</t>
  </si>
  <si>
    <t>Basis spread on variable rate</t>
  </si>
  <si>
    <t>Amendment and Restatement Agreement [Member] | Revolving Credit Facility [Member] | LIBOR [Member]</t>
  </si>
  <si>
    <t>1.00%</t>
  </si>
  <si>
    <t>Amendment and Restatement Agreement [Member] | Revolving Credit Facility [Member] | Minimum [Member]</t>
  </si>
  <si>
    <t>Commitment fee percentage of unused portion</t>
  </si>
  <si>
    <t>0.175%</t>
  </si>
  <si>
    <t>Amendment and Restatement Agreement [Member] | Revolving Credit Facility [Member] | Minimum [Member] | LIBOR [Member]</t>
  </si>
  <si>
    <t>Amendment and Restatement Agreement [Member] | Revolving Credit Facility [Member] | Minimum [Member] | Base Rate [Member]</t>
  </si>
  <si>
    <t>0.0025%</t>
  </si>
  <si>
    <t>Amendment and Restatement Agreement [Member] | Revolving Credit Facility [Member] | Maximum [Member]</t>
  </si>
  <si>
    <t>0.25%</t>
  </si>
  <si>
    <t>Amendment and Restatement Agreement [Member] | Revolving Credit Facility [Member] | Maximum [Member] | LIBOR [Member]</t>
  </si>
  <si>
    <t>1.75%</t>
  </si>
  <si>
    <t>Amendment and Restatement Agreement [Member] | Revolving Credit Facility [Member] | Maximum [Member] | Base Rate [Member]</t>
  </si>
  <si>
    <t>Amendment and Restatement Agreement [Member] | Letter of Credit [Member]</t>
  </si>
  <si>
    <t>Amendment and Restatement Agreement [Member] | Bridge Loan [Member]</t>
  </si>
  <si>
    <t>Debt - Schedule of Contractual Interest Expense and Amortization of Discount on Notes (Detail) - USD ($) $ in Millions</t>
  </si>
  <si>
    <t>Amortization of discount and debt issuance costs</t>
  </si>
  <si>
    <t>Interest expense</t>
  </si>
  <si>
    <t>Total interest</t>
  </si>
  <si>
    <t>Share-Based Compensation - Share-Based Compensation and Related Tax Benefit Recognized in Condensed Consolidated Statements of Income (Detail) - USD ($) $ in Millions</t>
  </si>
  <si>
    <t>Share-based Compensation Arrangement by Share-based Payment Award, Compensation Cost [Line Items]</t>
  </si>
  <si>
    <t>Total</t>
  </si>
  <si>
    <t>Income tax benefit on share-based compensation</t>
  </si>
  <si>
    <t>Research and Development [Member]</t>
  </si>
  <si>
    <t>Selling, General, and Administrative [Member]</t>
  </si>
  <si>
    <t>Share-Based Compensation - Balance of Outstanding and Exercisable Stock Options (Detail) $ / shares in Units, $ in Millions</t>
  </si>
  <si>
    <t>Sep. 30, 2018USD ($)$ / sharesshares</t>
  </si>
  <si>
    <t>Stock Option Awards Outstanding, Balance as of June 30, 2018 | shares</t>
  </si>
  <si>
    <t>Stock Option Awards Outstanding, Exercised | shares</t>
  </si>
  <si>
    <t>Stock Option Awards Outstanding, Forfeited | shares</t>
  </si>
  <si>
    <t>Stock Option Awards Outstanding, Balance as of September 30, 2018 | shares</t>
  </si>
  <si>
    <t>Stock Option Awards Outstanding, Exercisable at September 30, 2018 | shares</t>
  </si>
  <si>
    <t>Weighted Average Exercise Price, Balance as of June 30, 2018 | $ / shares</t>
  </si>
  <si>
    <t>Weighted Average Exercise Price, Exercised | $ / shares</t>
  </si>
  <si>
    <t>Weighted Average Exercise Price, Forfeited | $ / shares</t>
  </si>
  <si>
    <t>Weighted Average Exercise Price, Balance as of September 30, 2018 | $ / shares</t>
  </si>
  <si>
    <t>Weighted Average Exercise Price, Exercisable at September 30, 2018 | $ / shares</t>
  </si>
  <si>
    <t>Aggregate Intrinsic Value, Balance as of September 30, 2018 | $</t>
  </si>
  <si>
    <t>Aggregate Intrinsic Value, Exercisable at September 30, 2018 | $</t>
  </si>
  <si>
    <t>Share-Based Compensation - Stock Options - Additional Information (Detail)</t>
  </si>
  <si>
    <t>Sep. 28, 2018$ / shares</t>
  </si>
  <si>
    <t>Stock option outstanding [Member]</t>
  </si>
  <si>
    <t>Closing price of common stock used to calculate Aggregate intrinsic value of stock option outstanding</t>
  </si>
  <si>
    <t>Share-Based Compensation - Balance and Aggregate Intrinsic Value of Stock Units (Detail) $ in Millions</t>
  </si>
  <si>
    <t>Sep. 30, 2018USD ($)shares</t>
  </si>
  <si>
    <t>Stock Unit Awards Outstanding, Balance as of June 30, 2018</t>
  </si>
  <si>
    <t>Stock Unit Awards, Granted</t>
  </si>
  <si>
    <t>Stock Unit Awards, Delivered</t>
  </si>
  <si>
    <t>Stock Unit Awards, Forfeited</t>
  </si>
  <si>
    <t>Stock Unit Awards Outstanding, Balance as of September 30, 2018</t>
  </si>
  <si>
    <t>Share-Based Compensation - Deferred Stock Units - Additional Information (Detail) - Deferred stock units outstanding [Member] - USD ($) $ / shares in Units, $ in Millions</t>
  </si>
  <si>
    <t>Sep. 28, 2018</t>
  </si>
  <si>
    <t>Shares withheld to meet statutory tax withholding requirements</t>
  </si>
  <si>
    <t>Shares valued withheld to meet statutory tax withholding requirements</t>
  </si>
  <si>
    <t>Share-Based Compensation - Market Stock Units - Additional Information (Detail) - Market stock units outstanding [Member] $ in Millions</t>
  </si>
  <si>
    <t>Sep. 30, 2018USD ($)</t>
  </si>
  <si>
    <t>Potential payout adjustment ratio</t>
  </si>
  <si>
    <t>2.00%</t>
  </si>
  <si>
    <t>Unrecognized share-based compensation cost</t>
  </si>
  <si>
    <t>Unrecognized share-based compensation, period for recognition</t>
  </si>
  <si>
    <t>1 year 3 months 18 days</t>
  </si>
  <si>
    <t>Minimum [Member]</t>
  </si>
  <si>
    <t>Potential payout range</t>
  </si>
  <si>
    <t>0.00%</t>
  </si>
  <si>
    <t>200.00%</t>
  </si>
  <si>
    <t>Share-based Compensation Award, First Tranche [Member]</t>
  </si>
  <si>
    <t>Vesting period of the underlying awards</t>
  </si>
  <si>
    <t>1 year</t>
  </si>
  <si>
    <t>Vesting percentage of the underlying awards</t>
  </si>
  <si>
    <t>33.33%</t>
  </si>
  <si>
    <t>Share-based Compensation Award, First Tranche [Member] | Maximum [Member]</t>
  </si>
  <si>
    <t>Share-based Compensation Award, Second Tranche [Member]</t>
  </si>
  <si>
    <t>2 years</t>
  </si>
  <si>
    <t>Share-based Compensation Award, Second Tranche [Member] | Maximum [Member]</t>
  </si>
  <si>
    <t>Share-based Compensation Award, Third Tranche [Member]</t>
  </si>
  <si>
    <t>3 years</t>
  </si>
  <si>
    <t>Share-Based Compensation - Performance Stock Units - Additional Information (Detail) - Performance stock units outstanding [Member] $ in Millions</t>
  </si>
  <si>
    <t>Requisite service period</t>
  </si>
  <si>
    <t>1 year 2 months 12 days</t>
  </si>
  <si>
    <t>Threshold percentage of earnings per share to trigger pay out</t>
  </si>
  <si>
    <t>135.00%</t>
  </si>
  <si>
    <t>Share-Based Compensation - Employee Stock Purchase Plan - Additional Information (Detail)</t>
  </si>
  <si>
    <t>Sep. 30, 2018shares</t>
  </si>
  <si>
    <t>Employee Stock Purchase Plan [Member]</t>
  </si>
  <si>
    <t>Shares purchased</t>
  </si>
  <si>
    <t>Income Taxes - Additional Information (Detail) - USD ($) $ in Millions</t>
  </si>
  <si>
    <t>6 Months Ended</t>
  </si>
  <si>
    <t>12 Months Ended</t>
  </si>
  <si>
    <t>Dec. 31, 2017</t>
  </si>
  <si>
    <t>Jun. 29, 2019</t>
  </si>
  <si>
    <t>Income Tax Disclosure [Line Items]</t>
  </si>
  <si>
    <t>U.S. federal corporate tax rate</t>
  </si>
  <si>
    <t>21.00%</t>
  </si>
  <si>
    <t>35.00%</t>
  </si>
  <si>
    <t>28.17%</t>
  </si>
  <si>
    <t>Provisional tax expense</t>
  </si>
  <si>
    <t>One-time transition tax expense</t>
  </si>
  <si>
    <t>Benefit from remeasurement of deferred tax at new tax rate</t>
  </si>
  <si>
    <t>Increase in income tax iability, net of foreign tax and research credits</t>
  </si>
  <si>
    <t>Gross unrecognized tax benefits</t>
  </si>
  <si>
    <t>Gross unrecognized tax benefits increased (decreased) during the year</t>
  </si>
  <si>
    <t>Interest and penalties accrued related to unrecognized tax benefits</t>
  </si>
  <si>
    <t>Increase in interest and penalties accrued related to unrecognized tax benefits</t>
  </si>
  <si>
    <t>Estimated increase in unrecognized tax benefit in next twelve months</t>
  </si>
  <si>
    <t>Undistributed Foreign Earnings [Member]</t>
  </si>
  <si>
    <t>Cash Assets [Member]</t>
  </si>
  <si>
    <t>One-time transition tax rate on post-1986 foreign earnings and profits</t>
  </si>
  <si>
    <t>15.50%</t>
  </si>
  <si>
    <t>Other Specified Assets [Member]</t>
  </si>
  <si>
    <t>8.00%</t>
  </si>
  <si>
    <t>Scenario, Plan [Member]</t>
  </si>
  <si>
    <t>Segment, Customers, and Geographic Information - Additional Information (Detail)</t>
  </si>
  <si>
    <t>Sep. 30, 2018SegmentProduct</t>
  </si>
  <si>
    <t>Number of operating segments | Segment</t>
  </si>
  <si>
    <t>Number of product | Product</t>
  </si>
  <si>
    <t>Segment, Customers, and Geographic Information - Net Revenue within Geographic Areas Based on Customers' Locations (Detail) - USD ($) $ in Millions</t>
  </si>
  <si>
    <t>Revenues from External Customers and Long-Lived Assets [Line Items]</t>
  </si>
  <si>
    <t>China [Member]</t>
  </si>
  <si>
    <t>Taiwan [Member]</t>
  </si>
  <si>
    <t>Japan [Member]</t>
  </si>
  <si>
    <t>South Korea [Member]</t>
  </si>
  <si>
    <t>Other [Member]</t>
  </si>
  <si>
    <t>United States [Member]</t>
  </si>
  <si>
    <t>Segment, Customers, and Geographic Information - Net Revenue from External Customers (Detail) - USD ($) $ in Millions</t>
  </si>
  <si>
    <t>Revenue from External Customer [Line Items]</t>
  </si>
  <si>
    <t>Mobile Product Applications [Member]</t>
  </si>
  <si>
    <t>PC Product Applications [Member]</t>
  </si>
  <si>
    <t>Internet of Things Product Applications [Member]</t>
  </si>
  <si>
    <t>Segment, Customers, and Geographic Information - Major Customers as Percentage of Net Revenue (Detail) - Sales Revenue, Net [Member] - Customer Concentration Risk [Member]</t>
  </si>
  <si>
    <t>Customer A [Member]</t>
  </si>
  <si>
    <t>Revenue, Major Customer [Line Items]</t>
  </si>
  <si>
    <t>Concentration Risk, Percentage</t>
  </si>
  <si>
    <t>17.00%</t>
  </si>
  <si>
    <t>18.00%</t>
  </si>
  <si>
    <t>Customer B [Member]</t>
  </si>
  <si>
    <t>11.00%</t>
  </si>
  <si>
    <t>Customer C [Member]</t>
  </si>
  <si>
    <t>13.00%</t>
  </si>
  <si>
    <t>Customer D [Member]</t>
  </si>
  <si>
    <t>Segment, Customers, and Geographic Information - Major Customers as Percentage of Net Revenue (Parenthetical) (Detail)</t>
  </si>
  <si>
    <t>Customer Concentration Risk [Member] | Sales Revenue, Net [Member] | Maximum [Member]</t>
  </si>
  <si>
    <t>10.00%</t>
  </si>
  <si>
    <t>Segment, Customers, and Geographic Information - Major Customer Accounts Receivable as Percentage of Accounts Receivable (Detail) - Accounts Receivable [Member] - Credit Concentration Risk [Member]</t>
  </si>
  <si>
    <t>14.00%</t>
  </si>
  <si>
    <t>Segment, Customers, and Geographic Information - Major Customer Accounts Receivable as Percentage of Accounts Receivable (Parenthetical) (Detail)</t>
  </si>
  <si>
    <t>Customer Concentration Risk [Member] | Accounts Receivable [Member] | Maximum [Member]</t>
  </si>
  <si>
    <t>Restructuring Activities - Restructuring Liability Activities (Detail) $ in Millions</t>
  </si>
  <si>
    <t>November 2017 and April 2018 Restructuring Plan [Member]</t>
  </si>
  <si>
    <t>Restructuring Cost And Reserve [Line Items]</t>
  </si>
  <si>
    <t>Beginning Balance</t>
  </si>
  <si>
    <t>Accruals</t>
  </si>
  <si>
    <t>Cash payments</t>
  </si>
  <si>
    <t>November 2017 and April 2018 Restructuring Plan [Member] | Employee Severance And Benefits</t>
  </si>
  <si>
    <t>November 2017 and April 2018 Restructuring Plan [Member] | Facility Consolidation And Related Charges</t>
  </si>
  <si>
    <t>August 2018 Restructuring Plan [Member] | Employee Severance And Benefits</t>
  </si>
  <si>
    <t>Ending Balance</t>
  </si>
  <si>
    <t>Restructuring Activities - Additional Information (Detail) $ in Millions</t>
  </si>
  <si>
    <t>Aug. 31, 2018USD ($)</t>
  </si>
  <si>
    <t>Estimated cost of restructuring action for second quarter of fiscal 2019</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0_);_(&quot;$ &quot;(#,##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1772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4618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7</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7</v>
      </c>
    </row>
    <row r="3" spans="1:2">
      <c r="A3" s="3" t="s">
        <v>144</v>
      </c>
    </row>
    <row r="4" spans="1:2">
      <c r="A4" s="4" t="s">
        <v>32</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63.3</v>
      </c>
      <c r="C3" s="8" t="n">
        <v>301</v>
      </c>
    </row>
    <row r="4" spans="1:3">
      <c r="A4" s="4" t="s">
        <v>31</v>
      </c>
      <c r="B4" s="9" t="n">
        <v>332.6</v>
      </c>
      <c r="C4" s="9" t="n">
        <v>289.1</v>
      </c>
    </row>
    <row r="5" spans="1:3">
      <c r="A5" s="4" t="s">
        <v>32</v>
      </c>
      <c r="B5" s="9" t="n">
        <v>161.2</v>
      </c>
      <c r="C5" s="9" t="n">
        <v>131.2</v>
      </c>
    </row>
    <row r="6" spans="1:3">
      <c r="A6" s="4" t="s">
        <v>33</v>
      </c>
      <c r="B6" s="9" t="n">
        <v>31.9</v>
      </c>
      <c r="C6" s="9" t="n">
        <v>18.2</v>
      </c>
    </row>
    <row r="7" spans="1:3">
      <c r="A7" s="4" t="s">
        <v>34</v>
      </c>
      <c r="B7" s="5" t="n">
        <v>789</v>
      </c>
      <c r="C7" s="9" t="n">
        <v>739.5</v>
      </c>
    </row>
    <row r="8" spans="1:3">
      <c r="A8" s="4" t="s">
        <v>35</v>
      </c>
      <c r="B8" s="9" t="n">
        <v>110.9</v>
      </c>
      <c r="C8" s="9" t="n">
        <v>117.8</v>
      </c>
    </row>
    <row r="9" spans="1:3">
      <c r="A9" s="4" t="s">
        <v>36</v>
      </c>
      <c r="B9" s="9" t="n">
        <v>372.8</v>
      </c>
      <c r="C9" s="9" t="n">
        <v>372.8</v>
      </c>
    </row>
    <row r="10" spans="1:3">
      <c r="A10" s="4" t="s">
        <v>37</v>
      </c>
      <c r="B10" s="9" t="n">
        <v>199.2</v>
      </c>
      <c r="C10" s="9" t="n">
        <v>219.2</v>
      </c>
    </row>
    <row r="11" spans="1:3">
      <c r="A11" s="4" t="s">
        <v>38</v>
      </c>
      <c r="B11" s="9" t="n">
        <v>52.9</v>
      </c>
      <c r="C11" s="9" t="n">
        <v>50.5</v>
      </c>
    </row>
    <row r="12" spans="1:3">
      <c r="A12" s="4" t="s">
        <v>39</v>
      </c>
      <c r="B12" s="9" t="n">
        <v>1524.8</v>
      </c>
      <c r="C12" s="9" t="n">
        <v>1499.8</v>
      </c>
    </row>
    <row r="13" spans="1:3">
      <c r="A13" s="3" t="s">
        <v>40</v>
      </c>
    </row>
    <row r="14" spans="1:3">
      <c r="A14" s="4" t="s">
        <v>41</v>
      </c>
      <c r="B14" s="9" t="n">
        <v>175.4</v>
      </c>
      <c r="C14" s="9" t="n">
        <v>156.9</v>
      </c>
    </row>
    <row r="15" spans="1:3">
      <c r="A15" s="4" t="s">
        <v>42</v>
      </c>
      <c r="B15" s="9" t="n">
        <v>23.8</v>
      </c>
      <c r="C15" s="9" t="n">
        <v>25.4</v>
      </c>
    </row>
    <row r="16" spans="1:3">
      <c r="A16" s="4" t="s">
        <v>43</v>
      </c>
      <c r="B16" s="9" t="n">
        <v>18.7</v>
      </c>
      <c r="C16" s="9" t="n">
        <v>13.1</v>
      </c>
    </row>
    <row r="17" spans="1:3">
      <c r="A17" s="4" t="s">
        <v>44</v>
      </c>
      <c r="B17" s="9" t="n">
        <v>6.8</v>
      </c>
      <c r="C17" s="9" t="n">
        <v>8.699999999999999</v>
      </c>
    </row>
    <row r="18" spans="1:3">
      <c r="A18" s="4" t="s">
        <v>45</v>
      </c>
      <c r="B18" s="5" t="n">
        <v>101</v>
      </c>
      <c r="C18" s="9" t="n">
        <v>79.7</v>
      </c>
    </row>
    <row r="19" spans="1:3">
      <c r="A19" s="4" t="s">
        <v>46</v>
      </c>
      <c r="B19" s="9" t="n">
        <v>325.7</v>
      </c>
      <c r="C19" s="9" t="n">
        <v>283.8</v>
      </c>
    </row>
    <row r="20" spans="1:3">
      <c r="A20" s="4" t="s">
        <v>47</v>
      </c>
      <c r="B20" s="9" t="n">
        <v>455.1</v>
      </c>
      <c r="C20" s="9" t="n">
        <v>450.7</v>
      </c>
    </row>
    <row r="21" spans="1:3">
      <c r="A21" s="4" t="s">
        <v>48</v>
      </c>
      <c r="B21" s="9" t="n">
        <v>33.9</v>
      </c>
      <c r="C21" s="5" t="n">
        <v>36</v>
      </c>
    </row>
    <row r="22" spans="1:3">
      <c r="A22" s="4" t="s">
        <v>49</v>
      </c>
      <c r="B22" s="9" t="n">
        <v>814.7</v>
      </c>
      <c r="C22" s="9" t="n">
        <v>770.5</v>
      </c>
    </row>
    <row r="23" spans="1:3">
      <c r="A23" s="3" t="s">
        <v>50</v>
      </c>
    </row>
    <row r="24" spans="1:3">
      <c r="A24" s="4" t="s">
        <v>51</v>
      </c>
      <c r="B24" s="9" t="n">
        <v>0.1</v>
      </c>
      <c r="C24" s="9" t="n">
        <v>0.1</v>
      </c>
    </row>
    <row r="25" spans="1:3">
      <c r="A25" s="4" t="s">
        <v>52</v>
      </c>
      <c r="B25" s="9" t="n">
        <v>1213.1</v>
      </c>
      <c r="C25" s="9" t="n">
        <v>1195.2</v>
      </c>
    </row>
    <row r="26" spans="1:3">
      <c r="A26" s="4" t="s">
        <v>53</v>
      </c>
      <c r="B26" s="9" t="n">
        <v>-1113.3</v>
      </c>
      <c r="C26" s="9" t="n">
        <v>-1073.9</v>
      </c>
    </row>
    <row r="27" spans="1:3">
      <c r="A27" s="4" t="s">
        <v>54</v>
      </c>
      <c r="C27" s="9" t="n">
        <v>1.5</v>
      </c>
    </row>
    <row r="28" spans="1:3">
      <c r="A28" s="4" t="s">
        <v>55</v>
      </c>
      <c r="B28" s="9" t="n">
        <v>610.2</v>
      </c>
      <c r="C28" s="9" t="n">
        <v>606.4</v>
      </c>
    </row>
    <row r="29" spans="1:3">
      <c r="A29" s="4" t="s">
        <v>56</v>
      </c>
      <c r="B29" s="9" t="n">
        <v>710.1</v>
      </c>
      <c r="C29" s="9" t="n">
        <v>729.3</v>
      </c>
    </row>
    <row r="30" spans="1:3">
      <c r="A30" s="4" t="s">
        <v>57</v>
      </c>
      <c r="B30" s="7" t="n">
        <v>1524.8</v>
      </c>
      <c r="C30" s="7" t="n">
        <v>14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7</v>
      </c>
    </row>
    <row r="3" spans="1:2">
      <c r="A3" s="3" t="s">
        <v>13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7</v>
      </c>
    </row>
    <row r="3" spans="1:2">
      <c r="A3" s="4" t="s">
        <v>17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7</v>
      </c>
    </row>
    <row r="3" spans="1:2">
      <c r="A3" s="3" t="s">
        <v>139</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7</v>
      </c>
    </row>
    <row r="3" spans="1:2">
      <c r="A3" s="3" t="s">
        <v>142</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7</v>
      </c>
    </row>
    <row r="3" spans="1:2">
      <c r="A3" s="3" t="s">
        <v>144</v>
      </c>
    </row>
    <row r="4" spans="1:2">
      <c r="A4" s="4" t="s">
        <v>32</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7</v>
      </c>
    </row>
    <row r="3" spans="1:2">
      <c r="A3" s="3" t="s">
        <v>14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7</v>
      </c>
    </row>
    <row r="3" spans="1:2">
      <c r="A3" s="3" t="s">
        <v>150</v>
      </c>
    </row>
    <row r="4" spans="1:2">
      <c r="A4" s="4" t="s">
        <v>149</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7</v>
      </c>
    </row>
    <row r="3" spans="1:2">
      <c r="A3" s="3" t="s">
        <v>156</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7</v>
      </c>
    </row>
    <row r="3" spans="1:2">
      <c r="A3" s="3" t="s">
        <v>201</v>
      </c>
    </row>
    <row r="4" spans="1:2">
      <c r="A4" s="4" t="s">
        <v>202</v>
      </c>
      <c r="B4" s="4" t="s">
        <v>203</v>
      </c>
    </row>
    <row r="5" spans="1:2">
      <c r="A5" s="4" t="s">
        <v>204</v>
      </c>
      <c r="B5" s="4" t="s">
        <v>205</v>
      </c>
    </row>
    <row r="6" spans="1:2">
      <c r="A6" s="4" t="s">
        <v>206</v>
      </c>
    </row>
    <row r="7" spans="1:2">
      <c r="A7" s="3" t="s">
        <v>201</v>
      </c>
    </row>
    <row r="8" spans="1:2">
      <c r="A8" s="4" t="s">
        <v>207</v>
      </c>
      <c r="B8" s="4" t="s">
        <v>208</v>
      </c>
    </row>
    <row r="9" spans="1:2">
      <c r="A9" s="4" t="s">
        <v>209</v>
      </c>
    </row>
    <row r="10" spans="1:2">
      <c r="A10" s="3" t="s">
        <v>201</v>
      </c>
    </row>
    <row r="11" spans="1:2">
      <c r="A11" s="4" t="s">
        <v>207</v>
      </c>
      <c r="B11" s="4" t="s">
        <v>210</v>
      </c>
    </row>
    <row r="12" spans="1:2">
      <c r="A12" s="4" t="s">
        <v>211</v>
      </c>
    </row>
    <row r="13" spans="1:2">
      <c r="A13" s="3" t="s">
        <v>201</v>
      </c>
    </row>
    <row r="14" spans="1:2">
      <c r="A14" s="4" t="s">
        <v>207</v>
      </c>
      <c r="B1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7</v>
      </c>
      <c r="C1" s="2" t="s">
        <v>28</v>
      </c>
    </row>
    <row r="2" spans="1:3">
      <c r="A2" s="3" t="s">
        <v>59</v>
      </c>
    </row>
    <row r="3" spans="1:3">
      <c r="A3" s="4" t="s">
        <v>60</v>
      </c>
      <c r="B3" s="8" t="n">
        <v>2</v>
      </c>
      <c r="C3" s="7" t="n">
        <v>1.8</v>
      </c>
    </row>
    <row r="4" spans="1:3">
      <c r="A4" s="4" t="s">
        <v>61</v>
      </c>
      <c r="B4" s="7" t="n">
        <v>129.5</v>
      </c>
      <c r="C4" s="7" t="n">
        <v>127.4</v>
      </c>
    </row>
    <row r="5" spans="1:3">
      <c r="A5" s="4" t="s">
        <v>62</v>
      </c>
      <c r="B5" s="10" t="n">
        <v>0.001</v>
      </c>
      <c r="C5" s="10" t="n">
        <v>0.001</v>
      </c>
    </row>
    <row r="6" spans="1:3">
      <c r="A6" s="4" t="s">
        <v>63</v>
      </c>
      <c r="B6" s="5" t="n">
        <v>120000000</v>
      </c>
      <c r="C6" s="5" t="n">
        <v>120000000</v>
      </c>
    </row>
    <row r="7" spans="1:3">
      <c r="A7" s="4" t="s">
        <v>64</v>
      </c>
      <c r="B7" s="5" t="n">
        <v>63030058</v>
      </c>
      <c r="C7" s="5" t="n">
        <v>62889679</v>
      </c>
    </row>
    <row r="8" spans="1:3">
      <c r="A8" s="4" t="s">
        <v>65</v>
      </c>
      <c r="B8" s="5" t="n">
        <v>34527728</v>
      </c>
      <c r="C8" s="5" t="n">
        <v>35249803</v>
      </c>
    </row>
    <row r="9" spans="1:3">
      <c r="A9" s="4" t="s">
        <v>66</v>
      </c>
      <c r="B9" s="5" t="n">
        <v>28502330</v>
      </c>
      <c r="C9" s="5" t="n">
        <v>276398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7</v>
      </c>
    </row>
    <row r="3" spans="1:2">
      <c r="A3" s="4" t="s">
        <v>214</v>
      </c>
      <c r="B3" s="4" t="s">
        <v>215</v>
      </c>
    </row>
    <row r="4" spans="1:2">
      <c r="A4" s="4" t="s">
        <v>216</v>
      </c>
      <c r="B4" s="4" t="s">
        <v>217</v>
      </c>
    </row>
    <row r="5" spans="1:2">
      <c r="A5" s="4" t="s">
        <v>218</v>
      </c>
    </row>
    <row r="6" spans="1:2">
      <c r="A6" s="4" t="s">
        <v>219</v>
      </c>
      <c r="B6" s="4" t="s">
        <v>220</v>
      </c>
    </row>
    <row r="7" spans="1:2">
      <c r="A7" s="4" t="s">
        <v>221</v>
      </c>
    </row>
    <row r="8" spans="1:2">
      <c r="A8" s="4" t="s">
        <v>219</v>
      </c>
      <c r="B8"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7</v>
      </c>
    </row>
    <row r="3" spans="1:2">
      <c r="A3" s="3" t="s">
        <v>171</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7</v>
      </c>
      <c r="C2" s="2" t="s">
        <v>68</v>
      </c>
    </row>
    <row r="3" spans="1:3">
      <c r="A3" s="3" t="s">
        <v>133</v>
      </c>
    </row>
    <row r="4" spans="1:3">
      <c r="A4" s="4" t="s">
        <v>227</v>
      </c>
      <c r="B4" s="7" t="n">
        <v>-0.4</v>
      </c>
      <c r="C4" s="7" t="n">
        <v>-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8</v>
      </c>
      <c r="B1" s="2" t="s">
        <v>1</v>
      </c>
    </row>
    <row r="2" spans="1:4">
      <c r="B2" s="2" t="s">
        <v>27</v>
      </c>
      <c r="C2" s="2" t="s">
        <v>229</v>
      </c>
      <c r="D2" s="2" t="s">
        <v>28</v>
      </c>
    </row>
    <row r="3" spans="1:4">
      <c r="A3" s="3" t="s">
        <v>230</v>
      </c>
    </row>
    <row r="4" spans="1:4">
      <c r="A4" s="4" t="s">
        <v>55</v>
      </c>
      <c r="B4" s="8" t="n">
        <v>610200000</v>
      </c>
      <c r="D4" s="8" t="n">
        <v>606400000</v>
      </c>
    </row>
    <row r="5" spans="1:4">
      <c r="A5" s="4" t="s">
        <v>231</v>
      </c>
      <c r="B5" s="5" t="n">
        <v>0</v>
      </c>
    </row>
    <row r="6" spans="1:4">
      <c r="A6" s="4" t="s">
        <v>232</v>
      </c>
      <c r="B6" s="5" t="n">
        <v>3500000</v>
      </c>
      <c r="C6" s="8" t="n">
        <v>1100000</v>
      </c>
    </row>
    <row r="7" spans="1:4">
      <c r="A7" s="4" t="s">
        <v>233</v>
      </c>
      <c r="B7" s="5" t="n">
        <v>32700000</v>
      </c>
      <c r="C7" s="5" t="n">
        <v>31600000</v>
      </c>
    </row>
    <row r="8" spans="1:4">
      <c r="A8" s="4" t="s">
        <v>234</v>
      </c>
      <c r="B8" s="8" t="n">
        <v>400000</v>
      </c>
    </row>
    <row r="9" spans="1:4">
      <c r="A9" s="4" t="s">
        <v>235</v>
      </c>
      <c r="B9" s="4" t="s">
        <v>236</v>
      </c>
    </row>
    <row r="10" spans="1:4">
      <c r="A10" s="4" t="s">
        <v>237</v>
      </c>
    </row>
    <row r="11" spans="1:4">
      <c r="A11" s="3" t="s">
        <v>230</v>
      </c>
    </row>
    <row r="12" spans="1:4">
      <c r="A12" s="4" t="s">
        <v>238</v>
      </c>
      <c r="B12" s="4" t="s">
        <v>239</v>
      </c>
    </row>
    <row r="13" spans="1:4">
      <c r="A13" s="4" t="s">
        <v>240</v>
      </c>
    </row>
    <row r="14" spans="1:4">
      <c r="A14" s="3" t="s">
        <v>230</v>
      </c>
    </row>
    <row r="15" spans="1:4">
      <c r="A15" s="4" t="s">
        <v>241</v>
      </c>
      <c r="B15" s="8" t="n">
        <v>0</v>
      </c>
    </row>
    <row r="16" spans="1:4">
      <c r="A16" s="4" t="s">
        <v>242</v>
      </c>
    </row>
    <row r="17" spans="1:4">
      <c r="A17" s="3" t="s">
        <v>230</v>
      </c>
    </row>
    <row r="18" spans="1:4">
      <c r="A18" s="4" t="s">
        <v>55</v>
      </c>
      <c r="C18" s="8"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7</v>
      </c>
      <c r="C1" s="2" t="s">
        <v>28</v>
      </c>
    </row>
    <row r="2" spans="1:3">
      <c r="A2" s="3" t="s">
        <v>230</v>
      </c>
    </row>
    <row r="3" spans="1:3">
      <c r="A3" s="4" t="s">
        <v>107</v>
      </c>
      <c r="B3" s="7" t="n">
        <v>332.6</v>
      </c>
      <c r="C3" s="7" t="n">
        <v>289.1</v>
      </c>
    </row>
    <row r="4" spans="1:3">
      <c r="A4" s="4" t="s">
        <v>39</v>
      </c>
      <c r="B4" s="9" t="n">
        <v>1524.8</v>
      </c>
      <c r="C4" s="9" t="n">
        <v>1499.8</v>
      </c>
    </row>
    <row r="5" spans="1:3">
      <c r="A5" s="4" t="s">
        <v>45</v>
      </c>
      <c r="B5" s="5" t="n">
        <v>101</v>
      </c>
      <c r="C5" s="9" t="n">
        <v>79.7</v>
      </c>
    </row>
    <row r="6" spans="1:3">
      <c r="A6" s="4" t="s">
        <v>244</v>
      </c>
      <c r="B6" s="9" t="n">
        <v>1524.8</v>
      </c>
      <c r="C6" s="7" t="n">
        <v>1499.8</v>
      </c>
    </row>
    <row r="7" spans="1:3">
      <c r="A7" s="4" t="s">
        <v>245</v>
      </c>
    </row>
    <row r="8" spans="1:3">
      <c r="A8" s="3" t="s">
        <v>230</v>
      </c>
    </row>
    <row r="9" spans="1:3">
      <c r="A9" s="4" t="s">
        <v>107</v>
      </c>
      <c r="B9" s="9" t="n">
        <v>-4.8</v>
      </c>
    </row>
    <row r="10" spans="1:3">
      <c r="A10" s="4" t="s">
        <v>39</v>
      </c>
      <c r="B10" s="9" t="n">
        <v>-4.8</v>
      </c>
    </row>
    <row r="11" spans="1:3">
      <c r="A11" s="4" t="s">
        <v>45</v>
      </c>
      <c r="B11" s="9" t="n">
        <v>-4.8</v>
      </c>
    </row>
    <row r="12" spans="1:3">
      <c r="A12" s="4" t="s">
        <v>244</v>
      </c>
      <c r="B12" s="9" t="n">
        <v>-4.8</v>
      </c>
    </row>
    <row r="13" spans="1:3">
      <c r="A13" s="4" t="s">
        <v>246</v>
      </c>
    </row>
    <row r="14" spans="1:3">
      <c r="A14" s="3" t="s">
        <v>230</v>
      </c>
    </row>
    <row r="15" spans="1:3">
      <c r="A15" s="4" t="s">
        <v>107</v>
      </c>
      <c r="B15" s="9" t="n">
        <v>327.8</v>
      </c>
    </row>
    <row r="16" spans="1:3">
      <c r="A16" s="4" t="s">
        <v>39</v>
      </c>
      <c r="B16" s="5" t="n">
        <v>1520</v>
      </c>
    </row>
    <row r="17" spans="1:3">
      <c r="A17" s="4" t="s">
        <v>45</v>
      </c>
      <c r="B17" s="9" t="n">
        <v>96.2</v>
      </c>
    </row>
    <row r="18" spans="1:3">
      <c r="A18" s="4" t="s">
        <v>244</v>
      </c>
      <c r="B18" s="8" t="n">
        <v>15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7</v>
      </c>
      <c r="C2" s="2" t="s">
        <v>68</v>
      </c>
    </row>
    <row r="3" spans="1:3">
      <c r="A3" s="3" t="s">
        <v>248</v>
      </c>
    </row>
    <row r="4" spans="1:3">
      <c r="A4" s="4" t="s">
        <v>107</v>
      </c>
      <c r="B4" s="7" t="n">
        <v>-38.3</v>
      </c>
      <c r="C4" s="7" t="n">
        <v>13.2</v>
      </c>
    </row>
    <row r="5" spans="1:3">
      <c r="A5" s="4" t="s">
        <v>45</v>
      </c>
      <c r="B5" s="5" t="n">
        <v>16</v>
      </c>
      <c r="C5" s="8" t="n">
        <v>-5</v>
      </c>
    </row>
    <row r="6" spans="1:3">
      <c r="A6" s="4" t="s">
        <v>245</v>
      </c>
    </row>
    <row r="7" spans="1:3">
      <c r="A7" s="3" t="s">
        <v>248</v>
      </c>
    </row>
    <row r="8" spans="1:3">
      <c r="A8" s="4" t="s">
        <v>107</v>
      </c>
      <c r="B8" s="9" t="n">
        <v>-0.4</v>
      </c>
    </row>
    <row r="9" spans="1:3">
      <c r="A9" s="4" t="s">
        <v>45</v>
      </c>
      <c r="B9" s="9" t="n">
        <v>0.4</v>
      </c>
    </row>
    <row r="10" spans="1:3">
      <c r="A10" s="4" t="s">
        <v>246</v>
      </c>
    </row>
    <row r="11" spans="1:3">
      <c r="A11" s="3" t="s">
        <v>248</v>
      </c>
    </row>
    <row r="12" spans="1:3">
      <c r="A12" s="4" t="s">
        <v>107</v>
      </c>
      <c r="B12" s="9" t="n">
        <v>-38.7</v>
      </c>
    </row>
    <row r="13" spans="1:3">
      <c r="A13" s="4" t="s">
        <v>45</v>
      </c>
      <c r="B13" s="7" t="n">
        <v>1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7</v>
      </c>
      <c r="C2" s="2" t="s">
        <v>68</v>
      </c>
    </row>
    <row r="3" spans="1:3">
      <c r="A3" s="3" t="s">
        <v>250</v>
      </c>
    </row>
    <row r="4" spans="1:3">
      <c r="A4" s="4" t="s">
        <v>84</v>
      </c>
      <c r="B4" s="7" t="n">
        <v>3.8</v>
      </c>
      <c r="C4" s="7" t="n">
        <v>-26.5</v>
      </c>
    </row>
    <row r="5" spans="1:3">
      <c r="A5" s="3" t="s">
        <v>251</v>
      </c>
    </row>
    <row r="6" spans="1:3">
      <c r="A6" s="4" t="s">
        <v>252</v>
      </c>
      <c r="B6" s="9" t="n">
        <v>35.1</v>
      </c>
      <c r="C6" s="9" t="n">
        <v>33.5</v>
      </c>
    </row>
    <row r="7" spans="1:3">
      <c r="A7" s="4" t="s">
        <v>253</v>
      </c>
      <c r="B7" s="5" t="n">
        <v>1</v>
      </c>
    </row>
    <row r="8" spans="1:3">
      <c r="A8" s="4" t="s">
        <v>254</v>
      </c>
      <c r="B8" s="9" t="n">
        <v>36.1</v>
      </c>
      <c r="C8" s="9" t="n">
        <v>33.5</v>
      </c>
    </row>
    <row r="9" spans="1:3">
      <c r="A9" s="3" t="s">
        <v>85</v>
      </c>
    </row>
    <row r="10" spans="1:3">
      <c r="A10" s="4" t="s">
        <v>86</v>
      </c>
      <c r="B10" s="11" t="n">
        <v>0.11</v>
      </c>
      <c r="C10" s="11" t="n">
        <v>-0.79</v>
      </c>
    </row>
    <row r="11" spans="1:3">
      <c r="A11" s="4" t="s">
        <v>87</v>
      </c>
      <c r="B11" s="11" t="n">
        <v>0.11</v>
      </c>
      <c r="C11" s="11" t="n">
        <v>-0.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7</v>
      </c>
      <c r="C2" s="2" t="s">
        <v>68</v>
      </c>
    </row>
    <row r="3" spans="1:3">
      <c r="A3" s="4" t="s">
        <v>256</v>
      </c>
    </row>
    <row r="4" spans="1:3">
      <c r="A4" s="3" t="s">
        <v>257</v>
      </c>
    </row>
    <row r="5" spans="1:3">
      <c r="A5" s="4" t="s">
        <v>258</v>
      </c>
      <c r="B5" s="5" t="n">
        <v>1357565</v>
      </c>
      <c r="C5" s="5" t="n">
        <v>32911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7</v>
      </c>
      <c r="C1" s="2" t="s">
        <v>28</v>
      </c>
    </row>
    <row r="2" spans="1:3">
      <c r="A2" s="4" t="s">
        <v>260</v>
      </c>
    </row>
    <row r="3" spans="1:3">
      <c r="A3" s="3" t="s">
        <v>261</v>
      </c>
    </row>
    <row r="4" spans="1:3">
      <c r="A4" s="4" t="s">
        <v>262</v>
      </c>
      <c r="B4" s="7" t="n">
        <v>244.6</v>
      </c>
      <c r="C4" s="7" t="n">
        <v>275.2</v>
      </c>
    </row>
    <row r="5" spans="1:3">
      <c r="A5" s="4" t="s">
        <v>263</v>
      </c>
    </row>
    <row r="6" spans="1:3">
      <c r="A6" s="3" t="s">
        <v>261</v>
      </c>
    </row>
    <row r="7" spans="1:3">
      <c r="A7" s="4" t="s">
        <v>262</v>
      </c>
      <c r="C7" s="9" t="n">
        <v>1.5</v>
      </c>
    </row>
    <row r="8" spans="1:3">
      <c r="A8" s="4" t="s">
        <v>264</v>
      </c>
    </row>
    <row r="9" spans="1:3">
      <c r="A9" s="3" t="s">
        <v>261</v>
      </c>
    </row>
    <row r="10" spans="1:3">
      <c r="A10" s="4" t="s">
        <v>262</v>
      </c>
      <c r="B10" s="7" t="n">
        <v>244.6</v>
      </c>
      <c r="C10" s="9" t="n">
        <v>275.2</v>
      </c>
    </row>
    <row r="11" spans="1:3">
      <c r="A11" s="4" t="s">
        <v>265</v>
      </c>
    </row>
    <row r="12" spans="1:3">
      <c r="A12" s="3" t="s">
        <v>261</v>
      </c>
    </row>
    <row r="13" spans="1:3">
      <c r="A13" s="4" t="s">
        <v>262</v>
      </c>
      <c r="C13" s="7"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7</v>
      </c>
      <c r="C2" s="2" t="s">
        <v>68</v>
      </c>
    </row>
    <row r="3" spans="1:3">
      <c r="A3" s="3" t="s">
        <v>261</v>
      </c>
    </row>
    <row r="4" spans="1:3">
      <c r="A4" s="4" t="s">
        <v>267</v>
      </c>
      <c r="B4" s="8" t="n">
        <v>0</v>
      </c>
      <c r="C4" s="8" t="n">
        <v>0</v>
      </c>
    </row>
    <row r="5" spans="1:3">
      <c r="A5" s="4" t="s">
        <v>268</v>
      </c>
      <c r="B5" s="5" t="n">
        <v>0</v>
      </c>
      <c r="C5" s="5" t="n">
        <v>0</v>
      </c>
    </row>
    <row r="6" spans="1:3">
      <c r="A6" s="4" t="s">
        <v>269</v>
      </c>
      <c r="B6" s="5" t="n">
        <v>0</v>
      </c>
      <c r="C6" s="5" t="n">
        <v>0</v>
      </c>
    </row>
    <row r="7" spans="1:3">
      <c r="A7" s="4" t="s">
        <v>270</v>
      </c>
      <c r="B7" s="5" t="n">
        <v>0</v>
      </c>
      <c r="C7" s="8" t="n">
        <v>0</v>
      </c>
    </row>
    <row r="8" spans="1:3">
      <c r="A8" s="4" t="s">
        <v>271</v>
      </c>
    </row>
    <row r="9" spans="1:3">
      <c r="A9" s="3" t="s">
        <v>261</v>
      </c>
    </row>
    <row r="10" spans="1:3">
      <c r="A10" s="4" t="s">
        <v>272</v>
      </c>
      <c r="B10" s="8" t="n">
        <v>28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7</v>
      </c>
      <c r="C2" s="2" t="s">
        <v>68</v>
      </c>
    </row>
    <row r="3" spans="1:3">
      <c r="A3" s="3" t="s">
        <v>69</v>
      </c>
    </row>
    <row r="4" spans="1:3">
      <c r="A4" s="4" t="s">
        <v>70</v>
      </c>
      <c r="B4" s="7" t="n">
        <v>417.6</v>
      </c>
      <c r="C4" s="7" t="n">
        <v>417.4</v>
      </c>
    </row>
    <row r="5" spans="1:3">
      <c r="A5" s="4" t="s">
        <v>71</v>
      </c>
      <c r="B5" s="9" t="n">
        <v>276.7</v>
      </c>
      <c r="C5" s="5" t="n">
        <v>303</v>
      </c>
    </row>
    <row r="6" spans="1:3">
      <c r="A6" s="4" t="s">
        <v>72</v>
      </c>
      <c r="B6" s="9" t="n">
        <v>140.9</v>
      </c>
      <c r="C6" s="9" t="n">
        <v>114.4</v>
      </c>
    </row>
    <row r="7" spans="1:3">
      <c r="A7" s="3" t="s">
        <v>73</v>
      </c>
    </row>
    <row r="8" spans="1:3">
      <c r="A8" s="4" t="s">
        <v>74</v>
      </c>
      <c r="B8" s="5" t="n">
        <v>90</v>
      </c>
      <c r="C8" s="9" t="n">
        <v>87.09999999999999</v>
      </c>
    </row>
    <row r="9" spans="1:3">
      <c r="A9" s="4" t="s">
        <v>75</v>
      </c>
      <c r="B9" s="9" t="n">
        <v>33.9</v>
      </c>
      <c r="C9" s="9" t="n">
        <v>40.3</v>
      </c>
    </row>
    <row r="10" spans="1:3">
      <c r="A10" s="4" t="s">
        <v>76</v>
      </c>
      <c r="B10" s="9" t="n">
        <v>2.9</v>
      </c>
      <c r="C10" s="9" t="n">
        <v>4.1</v>
      </c>
    </row>
    <row r="11" spans="1:3">
      <c r="A11" s="4" t="s">
        <v>77</v>
      </c>
      <c r="B11" s="9" t="n">
        <v>8.300000000000001</v>
      </c>
      <c r="C11" s="9" t="n">
        <v>-0.2</v>
      </c>
    </row>
    <row r="12" spans="1:3">
      <c r="A12" s="4" t="s">
        <v>78</v>
      </c>
      <c r="B12" s="9" t="n">
        <v>135.1</v>
      </c>
      <c r="C12" s="9" t="n">
        <v>131.3</v>
      </c>
    </row>
    <row r="13" spans="1:3">
      <c r="A13" s="4" t="s">
        <v>79</v>
      </c>
      <c r="B13" s="9" t="n">
        <v>5.8</v>
      </c>
      <c r="C13" s="9" t="n">
        <v>-16.9</v>
      </c>
    </row>
    <row r="14" spans="1:3">
      <c r="A14" s="4" t="s">
        <v>80</v>
      </c>
      <c r="B14" s="9" t="n">
        <v>-1.9</v>
      </c>
      <c r="C14" s="5" t="n">
        <v>-6</v>
      </c>
    </row>
    <row r="15" spans="1:3">
      <c r="A15" s="4" t="s">
        <v>81</v>
      </c>
      <c r="B15" s="9" t="n">
        <v>3.9</v>
      </c>
      <c r="C15" s="9" t="n">
        <v>-22.9</v>
      </c>
    </row>
    <row r="16" spans="1:3">
      <c r="A16" s="4" t="s">
        <v>82</v>
      </c>
      <c r="B16" s="9" t="n">
        <v>-0.3</v>
      </c>
      <c r="C16" s="9" t="n">
        <v>3.2</v>
      </c>
    </row>
    <row r="17" spans="1:3">
      <c r="A17" s="4" t="s">
        <v>83</v>
      </c>
      <c r="B17" s="9" t="n">
        <v>-0.4</v>
      </c>
      <c r="C17" s="9" t="n">
        <v>-0.4</v>
      </c>
    </row>
    <row r="18" spans="1:3">
      <c r="A18" s="4" t="s">
        <v>84</v>
      </c>
      <c r="B18" s="7" t="n">
        <v>3.8</v>
      </c>
      <c r="C18" s="7" t="n">
        <v>-26.5</v>
      </c>
    </row>
    <row r="19" spans="1:3">
      <c r="A19" s="3" t="s">
        <v>85</v>
      </c>
    </row>
    <row r="20" spans="1:3">
      <c r="A20" s="4" t="s">
        <v>86</v>
      </c>
      <c r="B20" s="11" t="n">
        <v>0.11</v>
      </c>
      <c r="C20" s="11" t="n">
        <v>-0.79</v>
      </c>
    </row>
    <row r="21" spans="1:3">
      <c r="A21" s="4" t="s">
        <v>87</v>
      </c>
      <c r="B21" s="11" t="n">
        <v>0.11</v>
      </c>
      <c r="C21" s="11" t="n">
        <v>-0.79</v>
      </c>
    </row>
    <row r="22" spans="1:3">
      <c r="A22" s="3" t="s">
        <v>88</v>
      </c>
    </row>
    <row r="23" spans="1:3">
      <c r="A23" s="4" t="s">
        <v>86</v>
      </c>
      <c r="B23" s="9" t="n">
        <v>35.1</v>
      </c>
      <c r="C23" s="9" t="n">
        <v>33.5</v>
      </c>
    </row>
    <row r="24" spans="1:3">
      <c r="A24" s="4" t="s">
        <v>87</v>
      </c>
      <c r="B24" s="9" t="n">
        <v>36.1</v>
      </c>
      <c r="C24" s="9" t="n">
        <v>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3</v>
      </c>
      <c r="B1" s="2" t="s">
        <v>27</v>
      </c>
      <c r="C1" s="2" t="s">
        <v>28</v>
      </c>
    </row>
    <row r="2" spans="1:3">
      <c r="A2" s="3" t="s">
        <v>144</v>
      </c>
    </row>
    <row r="3" spans="1:3">
      <c r="A3" s="4" t="s">
        <v>274</v>
      </c>
      <c r="B3" s="7" t="n">
        <v>126.9</v>
      </c>
      <c r="C3" s="8" t="n">
        <v>105</v>
      </c>
    </row>
    <row r="4" spans="1:3">
      <c r="A4" s="4" t="s">
        <v>275</v>
      </c>
      <c r="B4" s="9" t="n">
        <v>34.3</v>
      </c>
      <c r="C4" s="9" t="n">
        <v>26.2</v>
      </c>
    </row>
    <row r="5" spans="1:3">
      <c r="A5" s="4" t="s">
        <v>276</v>
      </c>
      <c r="B5" s="7" t="n">
        <v>161.2</v>
      </c>
      <c r="C5" s="7" t="n">
        <v>13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7</v>
      </c>
      <c r="B1" s="2" t="s">
        <v>1</v>
      </c>
    </row>
    <row r="2" spans="1:3">
      <c r="B2" s="2" t="s">
        <v>27</v>
      </c>
      <c r="C2" s="2" t="s">
        <v>28</v>
      </c>
    </row>
    <row r="3" spans="1:3">
      <c r="A3" s="3" t="s">
        <v>278</v>
      </c>
    </row>
    <row r="4" spans="1:3">
      <c r="A4" s="4" t="s">
        <v>279</v>
      </c>
      <c r="B4" s="7" t="n">
        <v>445.5</v>
      </c>
      <c r="C4" s="7" t="n">
        <v>456.1</v>
      </c>
    </row>
    <row r="5" spans="1:3">
      <c r="A5" s="4" t="s">
        <v>280</v>
      </c>
      <c r="B5" s="9" t="n">
        <v>-246.3</v>
      </c>
      <c r="C5" s="9" t="n">
        <v>-236.9</v>
      </c>
    </row>
    <row r="6" spans="1:3">
      <c r="A6" s="4" t="s">
        <v>281</v>
      </c>
      <c r="B6" s="7" t="n">
        <v>199.2</v>
      </c>
      <c r="C6" s="9" t="n">
        <v>219.2</v>
      </c>
    </row>
    <row r="7" spans="1:3">
      <c r="A7" s="4" t="s">
        <v>282</v>
      </c>
      <c r="B7" s="4" t="s">
        <v>283</v>
      </c>
    </row>
    <row r="8" spans="1:3">
      <c r="A8" s="4" t="s">
        <v>284</v>
      </c>
    </row>
    <row r="9" spans="1:3">
      <c r="A9" s="3" t="s">
        <v>278</v>
      </c>
    </row>
    <row r="10" spans="1:3">
      <c r="A10" s="4" t="s">
        <v>279</v>
      </c>
      <c r="B10" s="8" t="n">
        <v>164</v>
      </c>
      <c r="C10" s="5" t="n">
        <v>164</v>
      </c>
    </row>
    <row r="11" spans="1:3">
      <c r="A11" s="4" t="s">
        <v>280</v>
      </c>
      <c r="B11" s="9" t="n">
        <v>-124.4</v>
      </c>
      <c r="C11" s="9" t="n">
        <v>-116.5</v>
      </c>
    </row>
    <row r="12" spans="1:3">
      <c r="A12" s="4" t="s">
        <v>281</v>
      </c>
      <c r="B12" s="7" t="n">
        <v>39.6</v>
      </c>
      <c r="C12" s="9" t="n">
        <v>47.5</v>
      </c>
    </row>
    <row r="13" spans="1:3">
      <c r="A13" s="4" t="s">
        <v>282</v>
      </c>
      <c r="B13" s="4" t="s">
        <v>285</v>
      </c>
    </row>
    <row r="14" spans="1:3">
      <c r="A14" s="4" t="s">
        <v>286</v>
      </c>
    </row>
    <row r="15" spans="1:3">
      <c r="A15" s="3" t="s">
        <v>278</v>
      </c>
    </row>
    <row r="16" spans="1:3">
      <c r="A16" s="4" t="s">
        <v>279</v>
      </c>
      <c r="B16" s="7" t="n">
        <v>133.9</v>
      </c>
      <c r="C16" s="9" t="n">
        <v>133.9</v>
      </c>
    </row>
    <row r="17" spans="1:3">
      <c r="A17" s="4" t="s">
        <v>280</v>
      </c>
      <c r="B17" s="9" t="n">
        <v>-29.4</v>
      </c>
      <c r="C17" s="9" t="n">
        <v>-22.8</v>
      </c>
    </row>
    <row r="18" spans="1:3">
      <c r="A18" s="4" t="s">
        <v>281</v>
      </c>
      <c r="B18" s="7" t="n">
        <v>104.5</v>
      </c>
      <c r="C18" s="9" t="n">
        <v>111.1</v>
      </c>
    </row>
    <row r="19" spans="1:3">
      <c r="A19" s="4" t="s">
        <v>282</v>
      </c>
      <c r="B19" s="4" t="s">
        <v>287</v>
      </c>
    </row>
    <row r="20" spans="1:3">
      <c r="A20" s="4" t="s">
        <v>288</v>
      </c>
    </row>
    <row r="21" spans="1:3">
      <c r="A21" s="3" t="s">
        <v>278</v>
      </c>
    </row>
    <row r="22" spans="1:3">
      <c r="A22" s="4" t="s">
        <v>279</v>
      </c>
      <c r="B22" s="7" t="n">
        <v>47.2</v>
      </c>
      <c r="C22" s="9" t="n">
        <v>55.7</v>
      </c>
    </row>
    <row r="23" spans="1:3">
      <c r="A23" s="4" t="s">
        <v>280</v>
      </c>
      <c r="B23" s="7" t="n">
        <v>-47.2</v>
      </c>
      <c r="C23" s="9" t="n">
        <v>-53.7</v>
      </c>
    </row>
    <row r="24" spans="1:3">
      <c r="A24" s="4" t="s">
        <v>281</v>
      </c>
      <c r="C24" s="5" t="n">
        <v>2</v>
      </c>
    </row>
    <row r="25" spans="1:3">
      <c r="A25" s="4" t="s">
        <v>282</v>
      </c>
      <c r="B25" s="4" t="s">
        <v>289</v>
      </c>
    </row>
    <row r="26" spans="1:3">
      <c r="A26" s="4" t="s">
        <v>290</v>
      </c>
    </row>
    <row r="27" spans="1:3">
      <c r="A27" s="3" t="s">
        <v>278</v>
      </c>
    </row>
    <row r="28" spans="1:3">
      <c r="A28" s="4" t="s">
        <v>279</v>
      </c>
      <c r="B28" s="7" t="n">
        <v>81.8</v>
      </c>
      <c r="C28" s="9" t="n">
        <v>81.8</v>
      </c>
    </row>
    <row r="29" spans="1:3">
      <c r="A29" s="4" t="s">
        <v>280</v>
      </c>
      <c r="B29" s="9" t="n">
        <v>-41.3</v>
      </c>
      <c r="C29" s="9" t="n">
        <v>-38.5</v>
      </c>
    </row>
    <row r="30" spans="1:3">
      <c r="A30" s="4" t="s">
        <v>281</v>
      </c>
      <c r="B30" s="7" t="n">
        <v>40.5</v>
      </c>
      <c r="C30" s="9" t="n">
        <v>43.3</v>
      </c>
    </row>
    <row r="31" spans="1:3">
      <c r="A31" s="4" t="s">
        <v>282</v>
      </c>
      <c r="B31" s="4" t="s">
        <v>291</v>
      </c>
    </row>
    <row r="32" spans="1:3">
      <c r="A32" s="4" t="s">
        <v>292</v>
      </c>
    </row>
    <row r="33" spans="1:3">
      <c r="A33" s="3" t="s">
        <v>278</v>
      </c>
    </row>
    <row r="34" spans="1:3">
      <c r="A34" s="4" t="s">
        <v>279</v>
      </c>
      <c r="B34" s="7" t="n">
        <v>7.7</v>
      </c>
      <c r="C34" s="5" t="n">
        <v>9</v>
      </c>
    </row>
    <row r="35" spans="1:3">
      <c r="A35" s="4" t="s">
        <v>280</v>
      </c>
      <c r="B35" s="9" t="n">
        <v>-2.1</v>
      </c>
      <c r="C35" s="5" t="n">
        <v>-3</v>
      </c>
    </row>
    <row r="36" spans="1:3">
      <c r="A36" s="4" t="s">
        <v>281</v>
      </c>
      <c r="B36" s="7" t="n">
        <v>5.6</v>
      </c>
      <c r="C36" s="5" t="n">
        <v>6</v>
      </c>
    </row>
    <row r="37" spans="1:3">
      <c r="A37" s="4" t="s">
        <v>282</v>
      </c>
      <c r="B37" s="4" t="s">
        <v>293</v>
      </c>
    </row>
    <row r="38" spans="1:3">
      <c r="A38" s="4" t="s">
        <v>294</v>
      </c>
    </row>
    <row r="39" spans="1:3">
      <c r="A39" s="3" t="s">
        <v>278</v>
      </c>
    </row>
    <row r="40" spans="1:3">
      <c r="A40" s="4" t="s">
        <v>279</v>
      </c>
      <c r="B40" s="7" t="n">
        <v>1.8</v>
      </c>
      <c r="C40" s="9" t="n">
        <v>1.9</v>
      </c>
    </row>
    <row r="41" spans="1:3">
      <c r="A41" s="4" t="s">
        <v>280</v>
      </c>
      <c r="B41" s="9" t="n">
        <v>-0.2</v>
      </c>
      <c r="C41" s="9" t="n">
        <v>-0.2</v>
      </c>
    </row>
    <row r="42" spans="1:3">
      <c r="A42" s="4" t="s">
        <v>281</v>
      </c>
      <c r="B42" s="7" t="n">
        <v>1.6</v>
      </c>
      <c r="C42" s="9" t="n">
        <v>1.7</v>
      </c>
    </row>
    <row r="43" spans="1:3">
      <c r="A43" s="4" t="s">
        <v>282</v>
      </c>
      <c r="B43" s="4" t="s">
        <v>295</v>
      </c>
    </row>
    <row r="44" spans="1:3">
      <c r="A44" s="4" t="s">
        <v>296</v>
      </c>
    </row>
    <row r="45" spans="1:3">
      <c r="A45" s="3" t="s">
        <v>278</v>
      </c>
    </row>
    <row r="46" spans="1:3">
      <c r="A46" s="4" t="s">
        <v>279</v>
      </c>
      <c r="B46" s="7" t="n">
        <v>4.4</v>
      </c>
      <c r="C46" s="9" t="n">
        <v>4.6</v>
      </c>
    </row>
    <row r="47" spans="1:3">
      <c r="A47" s="4" t="s">
        <v>280</v>
      </c>
      <c r="B47" s="9" t="n">
        <v>-1.7</v>
      </c>
      <c r="C47" s="9" t="n">
        <v>-1.7</v>
      </c>
    </row>
    <row r="48" spans="1:3">
      <c r="A48" s="4" t="s">
        <v>281</v>
      </c>
      <c r="B48" s="7" t="n">
        <v>2.7</v>
      </c>
      <c r="C48" s="9" t="n">
        <v>2.9</v>
      </c>
    </row>
    <row r="49" spans="1:3">
      <c r="A49" s="4" t="s">
        <v>282</v>
      </c>
      <c r="B49" s="4" t="s">
        <v>297</v>
      </c>
    </row>
    <row r="50" spans="1:3">
      <c r="A50" s="4" t="s">
        <v>298</v>
      </c>
    </row>
    <row r="51" spans="1:3">
      <c r="A51" s="3" t="s">
        <v>278</v>
      </c>
    </row>
    <row r="52" spans="1:3">
      <c r="A52" s="4" t="s">
        <v>279</v>
      </c>
      <c r="C52" s="9" t="n">
        <v>0.5</v>
      </c>
    </row>
    <row r="53" spans="1:3">
      <c r="A53" s="4" t="s">
        <v>280</v>
      </c>
      <c r="C53" s="9" t="n">
        <v>-0.5</v>
      </c>
    </row>
    <row r="54" spans="1:3">
      <c r="A54" s="4" t="s">
        <v>299</v>
      </c>
    </row>
    <row r="55" spans="1:3">
      <c r="A55" s="3" t="s">
        <v>278</v>
      </c>
    </row>
    <row r="56" spans="1:3">
      <c r="A56" s="4" t="s">
        <v>279</v>
      </c>
      <c r="B56" s="7" t="n">
        <v>4.7</v>
      </c>
      <c r="C56" s="9" t="n">
        <v>4.7</v>
      </c>
    </row>
    <row r="57" spans="1:3">
      <c r="A57" s="4" t="s">
        <v>281</v>
      </c>
      <c r="B57" s="7" t="n">
        <v>4.7</v>
      </c>
      <c r="C57" s="7" t="n">
        <v>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0</v>
      </c>
      <c r="B1" s="2" t="s">
        <v>1</v>
      </c>
    </row>
    <row r="2" spans="1:3">
      <c r="B2" s="2" t="s">
        <v>27</v>
      </c>
      <c r="C2" s="2" t="s">
        <v>68</v>
      </c>
    </row>
    <row r="3" spans="1:3">
      <c r="A3" s="3" t="s">
        <v>278</v>
      </c>
    </row>
    <row r="4" spans="1:3">
      <c r="A4" s="4" t="s">
        <v>76</v>
      </c>
      <c r="B4" s="8" t="n">
        <v>20000000</v>
      </c>
      <c r="C4" s="8" t="n">
        <v>20100000</v>
      </c>
    </row>
    <row r="5" spans="1:3">
      <c r="A5" s="4" t="s">
        <v>301</v>
      </c>
      <c r="B5" s="5" t="n">
        <v>0</v>
      </c>
    </row>
    <row r="6" spans="1:3">
      <c r="A6" s="4" t="s">
        <v>302</v>
      </c>
    </row>
    <row r="7" spans="1:3">
      <c r="A7" s="3" t="s">
        <v>278</v>
      </c>
    </row>
    <row r="8" spans="1:3">
      <c r="A8" s="4" t="s">
        <v>76</v>
      </c>
      <c r="B8" s="8" t="n">
        <v>17000000</v>
      </c>
      <c r="C8" s="8" t="n">
        <v>16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7</v>
      </c>
      <c r="C1" s="2" t="s">
        <v>28</v>
      </c>
    </row>
    <row r="2" spans="1:3">
      <c r="A2" s="3" t="s">
        <v>147</v>
      </c>
    </row>
    <row r="3" spans="1:3">
      <c r="A3" s="4" t="s">
        <v>304</v>
      </c>
      <c r="B3" s="8" t="n">
        <v>54</v>
      </c>
    </row>
    <row r="4" spans="1:3">
      <c r="A4" s="5" t="n">
        <v>2020</v>
      </c>
      <c r="B4" s="9" t="n">
        <v>50.4</v>
      </c>
    </row>
    <row r="5" spans="1:3">
      <c r="A5" s="5" t="n">
        <v>2021</v>
      </c>
      <c r="B5" s="9" t="n">
        <v>36.5</v>
      </c>
    </row>
    <row r="6" spans="1:3">
      <c r="A6" s="5" t="n">
        <v>2022</v>
      </c>
      <c r="B6" s="5" t="n">
        <v>32</v>
      </c>
    </row>
    <row r="7" spans="1:3">
      <c r="A7" s="5" t="n">
        <v>2023</v>
      </c>
      <c r="B7" s="9" t="n">
        <v>19.5</v>
      </c>
    </row>
    <row r="8" spans="1:3">
      <c r="A8" s="5" t="n">
        <v>2024</v>
      </c>
      <c r="B8" s="5" t="n">
        <v>2</v>
      </c>
    </row>
    <row r="9" spans="1:3">
      <c r="A9" s="4" t="s">
        <v>305</v>
      </c>
      <c r="B9" s="9" t="n">
        <v>0.1</v>
      </c>
    </row>
    <row r="10" spans="1:3">
      <c r="A10" s="4" t="s">
        <v>306</v>
      </c>
      <c r="B10" s="9" t="n">
        <v>4.7</v>
      </c>
    </row>
    <row r="11" spans="1:3">
      <c r="A11" s="4" t="s">
        <v>281</v>
      </c>
      <c r="B11" s="7" t="n">
        <v>199.2</v>
      </c>
      <c r="C11" s="7" t="n">
        <v>21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7</v>
      </c>
      <c r="C1" s="2" t="s">
        <v>28</v>
      </c>
    </row>
    <row r="2" spans="1:3">
      <c r="A2" s="3" t="s">
        <v>150</v>
      </c>
    </row>
    <row r="3" spans="1:3">
      <c r="A3" s="4" t="s">
        <v>308</v>
      </c>
      <c r="B3" s="7" t="n">
        <v>36.2</v>
      </c>
      <c r="C3" s="7" t="n">
        <v>26.4</v>
      </c>
    </row>
    <row r="4" spans="1:3">
      <c r="A4" s="4" t="s">
        <v>309</v>
      </c>
      <c r="B4" s="5" t="n">
        <v>38</v>
      </c>
      <c r="C4" s="9" t="n">
        <v>28.8</v>
      </c>
    </row>
    <row r="5" spans="1:3">
      <c r="A5" s="4" t="s">
        <v>310</v>
      </c>
      <c r="B5" s="9" t="n">
        <v>3.8</v>
      </c>
      <c r="C5" s="9" t="n">
        <v>5.5</v>
      </c>
    </row>
    <row r="6" spans="1:3">
      <c r="A6" s="4" t="s">
        <v>311</v>
      </c>
      <c r="B6" s="5" t="n">
        <v>23</v>
      </c>
      <c r="C6" s="5" t="n">
        <v>19</v>
      </c>
    </row>
    <row r="7" spans="1:3">
      <c r="A7" s="4" t="s">
        <v>45</v>
      </c>
      <c r="B7" s="8" t="n">
        <v>101</v>
      </c>
      <c r="C7" s="7" t="n">
        <v>7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7</v>
      </c>
      <c r="C1" s="2" t="s">
        <v>229</v>
      </c>
    </row>
    <row r="2" spans="1:3">
      <c r="A2" s="3" t="s">
        <v>150</v>
      </c>
    </row>
    <row r="3" spans="1:3">
      <c r="A3" s="4" t="s">
        <v>313</v>
      </c>
      <c r="B3" s="7" t="n">
        <v>3.5</v>
      </c>
      <c r="C3" s="7" t="n">
        <v>1.1</v>
      </c>
    </row>
    <row r="4" spans="1:3">
      <c r="A4" s="4" t="s">
        <v>314</v>
      </c>
      <c r="B4" s="7" t="n">
        <v>32.7</v>
      </c>
      <c r="C4" s="7" t="n">
        <v>3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316</v>
      </c>
      <c r="C1" s="2" t="s">
        <v>27</v>
      </c>
      <c r="D1" s="2" t="s">
        <v>28</v>
      </c>
    </row>
    <row r="2" spans="1:4">
      <c r="A2" s="3" t="s">
        <v>317</v>
      </c>
    </row>
    <row r="3" spans="1:4">
      <c r="A3" s="4" t="s">
        <v>318</v>
      </c>
      <c r="C3" s="7" t="n">
        <v>6.8</v>
      </c>
      <c r="D3" s="7" t="n">
        <v>8.699999999999999</v>
      </c>
    </row>
    <row r="4" spans="1:4">
      <c r="A4" s="4" t="s">
        <v>319</v>
      </c>
    </row>
    <row r="5" spans="1:4">
      <c r="A5" s="3" t="s">
        <v>317</v>
      </c>
    </row>
    <row r="6" spans="1:4">
      <c r="A6" s="4" t="s">
        <v>318</v>
      </c>
      <c r="B6" s="7" t="n">
        <v>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20</v>
      </c>
      <c r="B1" s="2" t="s">
        <v>1</v>
      </c>
    </row>
    <row r="2" spans="1:3">
      <c r="B2" s="2" t="s">
        <v>321</v>
      </c>
      <c r="C2" s="2" t="s">
        <v>322</v>
      </c>
    </row>
    <row r="3" spans="1:3">
      <c r="A3" s="3" t="s">
        <v>323</v>
      </c>
    </row>
    <row r="4" spans="1:3">
      <c r="A4" s="4" t="s">
        <v>324</v>
      </c>
      <c r="C4" s="8" t="n">
        <v>1100000</v>
      </c>
    </row>
    <row r="5" spans="1:3">
      <c r="A5" s="4" t="s">
        <v>325</v>
      </c>
      <c r="B5" s="4" t="s">
        <v>326</v>
      </c>
    </row>
    <row r="6" spans="1:3">
      <c r="A6" s="4" t="s">
        <v>327</v>
      </c>
    </row>
    <row r="7" spans="1:3">
      <c r="A7" s="3" t="s">
        <v>323</v>
      </c>
    </row>
    <row r="8" spans="1:3">
      <c r="A8" s="4" t="s">
        <v>328</v>
      </c>
      <c r="B8" s="8" t="n">
        <v>525000000</v>
      </c>
    </row>
    <row r="9" spans="1:3">
      <c r="A9" s="4" t="s">
        <v>329</v>
      </c>
      <c r="B9" s="8" t="n">
        <v>514500000</v>
      </c>
    </row>
    <row r="10" spans="1:3">
      <c r="A10" s="4" t="s">
        <v>330</v>
      </c>
      <c r="B10" s="4" t="s">
        <v>331</v>
      </c>
    </row>
    <row r="11" spans="1:3">
      <c r="A11" s="4" t="s">
        <v>332</v>
      </c>
      <c r="B11" s="4" t="s">
        <v>333</v>
      </c>
    </row>
    <row r="12" spans="1:3">
      <c r="A12" s="4" t="s">
        <v>334</v>
      </c>
      <c r="B12" s="8" t="n">
        <v>1000</v>
      </c>
    </row>
    <row r="13" spans="1:3">
      <c r="A13" s="4" t="s">
        <v>335</v>
      </c>
      <c r="B13" s="12" t="n">
        <v>13.6947</v>
      </c>
    </row>
    <row r="14" spans="1:3">
      <c r="A14" s="4" t="s">
        <v>336</v>
      </c>
      <c r="B14" s="11" t="n">
        <v>73.02</v>
      </c>
    </row>
    <row r="15" spans="1:3">
      <c r="A15" s="4" t="s">
        <v>337</v>
      </c>
      <c r="B15" s="4" t="s">
        <v>338</v>
      </c>
    </row>
    <row r="16" spans="1:3">
      <c r="A16" s="4" t="s">
        <v>339</v>
      </c>
      <c r="B16" s="4" t="s">
        <v>340</v>
      </c>
    </row>
    <row r="17" spans="1:3">
      <c r="A17" s="4" t="s">
        <v>341</v>
      </c>
      <c r="B17" s="5" t="n">
        <v>20</v>
      </c>
    </row>
    <row r="18" spans="1:3">
      <c r="A18" s="4" t="s">
        <v>342</v>
      </c>
      <c r="B18" s="5" t="n">
        <v>30</v>
      </c>
    </row>
    <row r="19" spans="1:3">
      <c r="A19" s="4" t="s">
        <v>343</v>
      </c>
      <c r="B19" s="8" t="n">
        <v>82100000</v>
      </c>
    </row>
    <row r="20" spans="1:3">
      <c r="A20" s="4" t="s">
        <v>344</v>
      </c>
      <c r="B20" s="4" t="s">
        <v>345</v>
      </c>
    </row>
    <row r="21" spans="1:3">
      <c r="A21" s="4" t="s">
        <v>346</v>
      </c>
      <c r="B21" s="4" t="s">
        <v>283</v>
      </c>
    </row>
    <row r="22" spans="1:3">
      <c r="A22" s="4" t="s">
        <v>347</v>
      </c>
      <c r="B22" s="8" t="n">
        <v>11100000</v>
      </c>
    </row>
    <row r="23" spans="1:3">
      <c r="A23" s="4" t="s">
        <v>348</v>
      </c>
      <c r="B23" s="5" t="n">
        <v>10500000</v>
      </c>
    </row>
    <row r="24" spans="1:3">
      <c r="A24" s="4" t="s">
        <v>349</v>
      </c>
      <c r="B24" s="5" t="n">
        <v>579000</v>
      </c>
    </row>
    <row r="25" spans="1:3">
      <c r="A25" s="4" t="s">
        <v>350</v>
      </c>
      <c r="B25" s="5" t="n">
        <v>1900000</v>
      </c>
    </row>
    <row r="26" spans="1:3">
      <c r="A26" s="4" t="s">
        <v>351</v>
      </c>
      <c r="B26" s="8" t="n">
        <v>9200000</v>
      </c>
    </row>
    <row r="27" spans="1:3">
      <c r="A27" s="4" t="s">
        <v>352</v>
      </c>
      <c r="B27" s="4" t="s">
        <v>283</v>
      </c>
    </row>
    <row r="28" spans="1:3">
      <c r="A28" s="4" t="s">
        <v>353</v>
      </c>
      <c r="B28" s="8" t="n">
        <v>7000000</v>
      </c>
    </row>
    <row r="29" spans="1:3">
      <c r="A29" s="4" t="s">
        <v>354</v>
      </c>
      <c r="B29" s="8" t="n">
        <v>62900000</v>
      </c>
    </row>
    <row r="30" spans="1:3">
      <c r="A30" s="4" t="s">
        <v>355</v>
      </c>
    </row>
    <row r="31" spans="1:3">
      <c r="A31" s="3" t="s">
        <v>323</v>
      </c>
    </row>
    <row r="32" spans="1:3">
      <c r="A32" s="4" t="s">
        <v>352</v>
      </c>
      <c r="B32" s="4" t="s">
        <v>356</v>
      </c>
    </row>
    <row r="33" spans="1:3">
      <c r="A33" s="4" t="s">
        <v>357</v>
      </c>
      <c r="C33" s="5" t="n">
        <v>200000000</v>
      </c>
    </row>
    <row r="34" spans="1:3">
      <c r="A34" s="4" t="s">
        <v>358</v>
      </c>
      <c r="C34" s="5" t="n">
        <v>100000000</v>
      </c>
    </row>
    <row r="35" spans="1:3">
      <c r="A35" s="4" t="s">
        <v>359</v>
      </c>
      <c r="B35" s="4" t="s">
        <v>360</v>
      </c>
    </row>
    <row r="36" spans="1:3">
      <c r="A36" s="4" t="s">
        <v>361</v>
      </c>
      <c r="B36" s="4" t="s">
        <v>362</v>
      </c>
    </row>
    <row r="37" spans="1:3">
      <c r="A37" s="4" t="s">
        <v>324</v>
      </c>
      <c r="B37" s="8" t="n">
        <v>2300000</v>
      </c>
    </row>
    <row r="38" spans="1:3">
      <c r="A38" s="4" t="s">
        <v>363</v>
      </c>
      <c r="B38" s="4" t="s">
        <v>364</v>
      </c>
    </row>
    <row r="39" spans="1:3">
      <c r="A39" s="4" t="s">
        <v>365</v>
      </c>
      <c r="B39" s="8" t="n">
        <v>0</v>
      </c>
    </row>
    <row r="40" spans="1:3">
      <c r="A40" s="4" t="s">
        <v>366</v>
      </c>
      <c r="B40" s="4" t="s">
        <v>367</v>
      </c>
    </row>
    <row r="41" spans="1:3">
      <c r="A41" s="4" t="s">
        <v>368</v>
      </c>
      <c r="B41" s="8" t="n">
        <v>50000000</v>
      </c>
    </row>
    <row r="42" spans="1:3">
      <c r="A42" s="4" t="s">
        <v>369</v>
      </c>
      <c r="B42" s="4" t="s">
        <v>370</v>
      </c>
    </row>
    <row r="43" spans="1:3">
      <c r="A43" s="4" t="s">
        <v>371</v>
      </c>
      <c r="B43" s="4" t="s">
        <v>370</v>
      </c>
    </row>
    <row r="44" spans="1:3">
      <c r="A44" s="4" t="s">
        <v>372</v>
      </c>
      <c r="B44" s="4" t="s">
        <v>373</v>
      </c>
    </row>
    <row r="45" spans="1:3">
      <c r="A45" s="4" t="s">
        <v>374</v>
      </c>
    </row>
    <row r="46" spans="1:3">
      <c r="A46" s="3" t="s">
        <v>323</v>
      </c>
    </row>
    <row r="47" spans="1:3">
      <c r="A47" s="4" t="s">
        <v>369</v>
      </c>
      <c r="B47" s="4" t="s">
        <v>375</v>
      </c>
    </row>
    <row r="48" spans="1:3">
      <c r="A48" s="4" t="s">
        <v>376</v>
      </c>
    </row>
    <row r="49" spans="1:3">
      <c r="A49" s="3" t="s">
        <v>323</v>
      </c>
    </row>
    <row r="50" spans="1:3">
      <c r="A50" s="4" t="s">
        <v>369</v>
      </c>
      <c r="B50" s="4" t="s">
        <v>370</v>
      </c>
    </row>
    <row r="51" spans="1:3">
      <c r="A51" s="4" t="s">
        <v>377</v>
      </c>
    </row>
    <row r="52" spans="1:3">
      <c r="A52" s="3" t="s">
        <v>323</v>
      </c>
    </row>
    <row r="53" spans="1:3">
      <c r="A53" s="4" t="s">
        <v>378</v>
      </c>
      <c r="B53" s="4" t="s">
        <v>331</v>
      </c>
    </row>
    <row r="54" spans="1:3">
      <c r="A54" s="4" t="s">
        <v>379</v>
      </c>
    </row>
    <row r="55" spans="1:3">
      <c r="A55" s="3" t="s">
        <v>323</v>
      </c>
    </row>
    <row r="56" spans="1:3">
      <c r="A56" s="4" t="s">
        <v>378</v>
      </c>
      <c r="B56" s="4" t="s">
        <v>380</v>
      </c>
    </row>
    <row r="57" spans="1:3">
      <c r="A57" s="4" t="s">
        <v>381</v>
      </c>
    </row>
    <row r="58" spans="1:3">
      <c r="A58" s="3" t="s">
        <v>323</v>
      </c>
    </row>
    <row r="59" spans="1:3">
      <c r="A59" s="4" t="s">
        <v>382</v>
      </c>
      <c r="B59" s="4" t="s">
        <v>383</v>
      </c>
    </row>
    <row r="60" spans="1:3">
      <c r="A60" s="4" t="s">
        <v>384</v>
      </c>
    </row>
    <row r="61" spans="1:3">
      <c r="A61" s="3" t="s">
        <v>323</v>
      </c>
    </row>
    <row r="62" spans="1:3">
      <c r="A62" s="4" t="s">
        <v>378</v>
      </c>
      <c r="B62" s="4" t="s">
        <v>380</v>
      </c>
    </row>
    <row r="63" spans="1:3">
      <c r="A63" s="4" t="s">
        <v>385</v>
      </c>
    </row>
    <row r="64" spans="1:3">
      <c r="A64" s="3" t="s">
        <v>323</v>
      </c>
    </row>
    <row r="65" spans="1:3">
      <c r="A65" s="4" t="s">
        <v>378</v>
      </c>
      <c r="B65" s="4" t="s">
        <v>386</v>
      </c>
    </row>
    <row r="66" spans="1:3">
      <c r="A66" s="4" t="s">
        <v>387</v>
      </c>
    </row>
    <row r="67" spans="1:3">
      <c r="A67" s="3" t="s">
        <v>323</v>
      </c>
    </row>
    <row r="68" spans="1:3">
      <c r="A68" s="4" t="s">
        <v>382</v>
      </c>
      <c r="B68" s="4" t="s">
        <v>388</v>
      </c>
    </row>
    <row r="69" spans="1:3">
      <c r="A69" s="4" t="s">
        <v>389</v>
      </c>
    </row>
    <row r="70" spans="1:3">
      <c r="A70" s="3" t="s">
        <v>323</v>
      </c>
    </row>
    <row r="71" spans="1:3">
      <c r="A71" s="4" t="s">
        <v>378</v>
      </c>
      <c r="B71" s="4" t="s">
        <v>390</v>
      </c>
    </row>
    <row r="72" spans="1:3">
      <c r="A72" s="4" t="s">
        <v>391</v>
      </c>
    </row>
    <row r="73" spans="1:3">
      <c r="A73" s="3" t="s">
        <v>323</v>
      </c>
    </row>
    <row r="74" spans="1:3">
      <c r="A74" s="4" t="s">
        <v>378</v>
      </c>
      <c r="B74" s="4" t="s">
        <v>380</v>
      </c>
    </row>
    <row r="75" spans="1:3">
      <c r="A75" s="4" t="s">
        <v>392</v>
      </c>
    </row>
    <row r="76" spans="1:3">
      <c r="A76" s="3" t="s">
        <v>323</v>
      </c>
    </row>
    <row r="77" spans="1:3">
      <c r="A77" s="4" t="s">
        <v>357</v>
      </c>
      <c r="C77" s="5" t="n">
        <v>20000000</v>
      </c>
    </row>
    <row r="78" spans="1:3">
      <c r="A78" s="4" t="s">
        <v>393</v>
      </c>
    </row>
    <row r="79" spans="1:3">
      <c r="A79" s="3" t="s">
        <v>323</v>
      </c>
    </row>
    <row r="80" spans="1:3">
      <c r="A80" s="4" t="s">
        <v>357</v>
      </c>
      <c r="C80" s="8" t="n">
        <v>2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7</v>
      </c>
      <c r="C2" s="2" t="s">
        <v>68</v>
      </c>
    </row>
    <row r="3" spans="1:3">
      <c r="A3" s="3" t="s">
        <v>323</v>
      </c>
    </row>
    <row r="4" spans="1:3">
      <c r="A4" s="4" t="s">
        <v>395</v>
      </c>
      <c r="B4" s="7" t="n">
        <v>4.4</v>
      </c>
      <c r="C4" s="7" t="n">
        <v>4.3</v>
      </c>
    </row>
    <row r="5" spans="1:3">
      <c r="A5" s="4" t="s">
        <v>327</v>
      </c>
    </row>
    <row r="6" spans="1:3">
      <c r="A6" s="3" t="s">
        <v>323</v>
      </c>
    </row>
    <row r="7" spans="1:3">
      <c r="A7" s="4" t="s">
        <v>396</v>
      </c>
      <c r="B7" s="9" t="n">
        <v>0.7</v>
      </c>
    </row>
    <row r="8" spans="1:3">
      <c r="A8" s="4" t="s">
        <v>395</v>
      </c>
      <c r="B8" s="9" t="n">
        <v>4.4</v>
      </c>
    </row>
    <row r="9" spans="1:3">
      <c r="A9" s="4" t="s">
        <v>397</v>
      </c>
      <c r="B9" s="7" t="n">
        <v>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7</v>
      </c>
      <c r="C2" s="2" t="s">
        <v>68</v>
      </c>
    </row>
    <row r="3" spans="1:3">
      <c r="A3" s="3" t="s">
        <v>399</v>
      </c>
    </row>
    <row r="4" spans="1:3">
      <c r="A4" s="4" t="s">
        <v>400</v>
      </c>
      <c r="B4" s="7" t="n">
        <v>16.7</v>
      </c>
      <c r="C4" s="7" t="n">
        <v>16.5</v>
      </c>
    </row>
    <row r="5" spans="1:3">
      <c r="A5" s="4" t="s">
        <v>401</v>
      </c>
      <c r="B5" s="9" t="n">
        <v>2.7</v>
      </c>
      <c r="C5" s="5" t="n">
        <v>4</v>
      </c>
    </row>
    <row r="6" spans="1:3">
      <c r="A6" s="4" t="s">
        <v>302</v>
      </c>
    </row>
    <row r="7" spans="1:3">
      <c r="A7" s="3" t="s">
        <v>399</v>
      </c>
    </row>
    <row r="8" spans="1:3">
      <c r="A8" s="4" t="s">
        <v>400</v>
      </c>
      <c r="B8" s="9" t="n">
        <v>0.9</v>
      </c>
      <c r="C8" s="9" t="n">
        <v>0.7</v>
      </c>
    </row>
    <row r="9" spans="1:3">
      <c r="A9" s="4" t="s">
        <v>402</v>
      </c>
    </row>
    <row r="10" spans="1:3">
      <c r="A10" s="3" t="s">
        <v>399</v>
      </c>
    </row>
    <row r="11" spans="1:3">
      <c r="A11" s="4" t="s">
        <v>400</v>
      </c>
      <c r="B11" s="9" t="n">
        <v>8.300000000000001</v>
      </c>
      <c r="C11" s="9" t="n">
        <v>9.1</v>
      </c>
    </row>
    <row r="12" spans="1:3">
      <c r="A12" s="4" t="s">
        <v>403</v>
      </c>
    </row>
    <row r="13" spans="1:3">
      <c r="A13" s="3" t="s">
        <v>399</v>
      </c>
    </row>
    <row r="14" spans="1:3">
      <c r="A14" s="4" t="s">
        <v>400</v>
      </c>
      <c r="B14" s="7" t="n">
        <v>7.5</v>
      </c>
      <c r="C14" s="7" t="n">
        <v>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7</v>
      </c>
      <c r="C2" s="2" t="s">
        <v>68</v>
      </c>
    </row>
    <row r="3" spans="1:3">
      <c r="A3" s="3" t="s">
        <v>90</v>
      </c>
    </row>
    <row r="4" spans="1:3">
      <c r="A4" s="4" t="s">
        <v>84</v>
      </c>
      <c r="B4" s="7" t="n">
        <v>3.8</v>
      </c>
      <c r="C4" s="7" t="n">
        <v>-26.5</v>
      </c>
    </row>
    <row r="5" spans="1:3">
      <c r="A5" s="3" t="s">
        <v>91</v>
      </c>
    </row>
    <row r="6" spans="1:3">
      <c r="A6" s="4" t="s">
        <v>92</v>
      </c>
      <c r="B6" s="9" t="n">
        <v>-1.5</v>
      </c>
    </row>
    <row r="7" spans="1:3">
      <c r="A7" s="4" t="s">
        <v>93</v>
      </c>
      <c r="B7" s="9" t="n">
        <v>-1.5</v>
      </c>
    </row>
    <row r="8" spans="1:3">
      <c r="A8" s="4" t="s">
        <v>94</v>
      </c>
      <c r="B8" s="7" t="n">
        <v>2.3</v>
      </c>
      <c r="C8" s="7" t="n">
        <v>-2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04</v>
      </c>
      <c r="B1" s="2" t="s">
        <v>1</v>
      </c>
    </row>
    <row r="2" spans="1:2">
      <c r="B2" s="2" t="s">
        <v>405</v>
      </c>
    </row>
    <row r="3" spans="1:2">
      <c r="A3" s="3" t="s">
        <v>159</v>
      </c>
    </row>
    <row r="4" spans="1:2">
      <c r="A4" s="4" t="s">
        <v>406</v>
      </c>
      <c r="B4" s="5" t="n">
        <v>1618209</v>
      </c>
    </row>
    <row r="5" spans="1:2">
      <c r="A5" s="4" t="s">
        <v>407</v>
      </c>
      <c r="B5" s="5" t="n">
        <v>-73362</v>
      </c>
    </row>
    <row r="6" spans="1:2">
      <c r="A6" s="4" t="s">
        <v>408</v>
      </c>
      <c r="B6" s="5" t="n">
        <v>-17923</v>
      </c>
    </row>
    <row r="7" spans="1:2">
      <c r="A7" s="4" t="s">
        <v>409</v>
      </c>
      <c r="B7" s="5" t="n">
        <v>1526924</v>
      </c>
    </row>
    <row r="8" spans="1:2">
      <c r="A8" s="4" t="s">
        <v>410</v>
      </c>
      <c r="B8" s="5" t="n">
        <v>1348071</v>
      </c>
    </row>
    <row r="9" spans="1:2">
      <c r="A9" s="4" t="s">
        <v>411</v>
      </c>
      <c r="B9" s="11" t="n">
        <v>57.14</v>
      </c>
    </row>
    <row r="10" spans="1:2">
      <c r="A10" s="4" t="s">
        <v>412</v>
      </c>
      <c r="B10" s="13" t="n">
        <v>28.6</v>
      </c>
    </row>
    <row r="11" spans="1:2">
      <c r="A11" s="4" t="s">
        <v>413</v>
      </c>
      <c r="B11" s="13" t="n">
        <v>70.09</v>
      </c>
    </row>
    <row r="12" spans="1:2">
      <c r="A12" s="4" t="s">
        <v>414</v>
      </c>
      <c r="B12" s="13" t="n">
        <v>58.36</v>
      </c>
    </row>
    <row r="13" spans="1:2">
      <c r="A13" s="4" t="s">
        <v>415</v>
      </c>
      <c r="B13" s="11" t="n">
        <v>58.61</v>
      </c>
    </row>
    <row r="14" spans="1:2">
      <c r="A14" s="4" t="s">
        <v>416</v>
      </c>
      <c r="B14" s="7" t="n">
        <v>5.3</v>
      </c>
    </row>
    <row r="15" spans="1:2">
      <c r="A15" s="4" t="s">
        <v>417</v>
      </c>
      <c r="B15" s="7" t="n">
        <v>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18</v>
      </c>
      <c r="B1" s="2" t="s">
        <v>419</v>
      </c>
    </row>
    <row r="2" spans="1:2">
      <c r="A2" s="4" t="s">
        <v>420</v>
      </c>
    </row>
    <row r="3" spans="1:2">
      <c r="A3" s="3" t="s">
        <v>201</v>
      </c>
    </row>
    <row r="4" spans="1:2">
      <c r="A4" s="4" t="s">
        <v>421</v>
      </c>
      <c r="B4" s="11" t="n">
        <v>45.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422</v>
      </c>
      <c r="B1" s="2" t="s">
        <v>1</v>
      </c>
    </row>
    <row r="2" spans="1:2">
      <c r="B2" s="2" t="s">
        <v>423</v>
      </c>
    </row>
    <row r="3" spans="1:2">
      <c r="A3" s="4" t="s">
        <v>206</v>
      </c>
    </row>
    <row r="4" spans="1:2">
      <c r="A4" s="3" t="s">
        <v>201</v>
      </c>
    </row>
    <row r="5" spans="1:2">
      <c r="A5" s="4" t="s">
        <v>424</v>
      </c>
      <c r="B5" s="5" t="n">
        <v>1853558</v>
      </c>
    </row>
    <row r="6" spans="1:2">
      <c r="A6" s="4" t="s">
        <v>425</v>
      </c>
      <c r="B6" s="5" t="n">
        <v>110135</v>
      </c>
    </row>
    <row r="7" spans="1:2">
      <c r="A7" s="4" t="s">
        <v>426</v>
      </c>
      <c r="B7" s="5" t="n">
        <v>-84433</v>
      </c>
    </row>
    <row r="8" spans="1:2">
      <c r="A8" s="4" t="s">
        <v>427</v>
      </c>
      <c r="B8" s="5" t="n">
        <v>-73349</v>
      </c>
    </row>
    <row r="9" spans="1:2">
      <c r="A9" s="4" t="s">
        <v>428</v>
      </c>
      <c r="B9" s="5" t="n">
        <v>1805911</v>
      </c>
    </row>
    <row r="10" spans="1:2">
      <c r="A10" s="4" t="s">
        <v>416</v>
      </c>
      <c r="B10" s="7" t="n">
        <v>82.40000000000001</v>
      </c>
    </row>
    <row r="11" spans="1:2">
      <c r="A11" s="4" t="s">
        <v>209</v>
      </c>
    </row>
    <row r="12" spans="1:2">
      <c r="A12" s="3" t="s">
        <v>201</v>
      </c>
    </row>
    <row r="13" spans="1:2">
      <c r="A13" s="4" t="s">
        <v>424</v>
      </c>
      <c r="B13" s="5" t="n">
        <v>354726</v>
      </c>
    </row>
    <row r="14" spans="1:2">
      <c r="A14" s="4" t="s">
        <v>427</v>
      </c>
      <c r="B14" s="5" t="n">
        <v>-2688</v>
      </c>
    </row>
    <row r="15" spans="1:2">
      <c r="A15" s="4" t="s">
        <v>428</v>
      </c>
      <c r="B15" s="5" t="n">
        <v>352038</v>
      </c>
    </row>
    <row r="16" spans="1:2">
      <c r="A16" s="4" t="s">
        <v>416</v>
      </c>
      <c r="B16" s="7" t="n">
        <v>16.1</v>
      </c>
    </row>
    <row r="17" spans="1:2">
      <c r="A17" s="4" t="s">
        <v>211</v>
      </c>
    </row>
    <row r="18" spans="1:2">
      <c r="A18" s="3" t="s">
        <v>201</v>
      </c>
    </row>
    <row r="19" spans="1:2">
      <c r="A19" s="4" t="s">
        <v>424</v>
      </c>
      <c r="B19" s="5" t="n">
        <v>294541</v>
      </c>
    </row>
    <row r="20" spans="1:2">
      <c r="A20" s="4" t="s">
        <v>427</v>
      </c>
      <c r="B20" s="5" t="n">
        <v>-2688</v>
      </c>
    </row>
    <row r="21" spans="1:2">
      <c r="A21" s="4" t="s">
        <v>428</v>
      </c>
      <c r="B21" s="5" t="n">
        <v>291853</v>
      </c>
    </row>
    <row r="22" spans="1:2">
      <c r="A22" s="4" t="s">
        <v>416</v>
      </c>
      <c r="B22" s="7" t="n">
        <v>1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7</v>
      </c>
      <c r="C2" s="2" t="s">
        <v>430</v>
      </c>
    </row>
    <row r="3" spans="1:3">
      <c r="A3" s="3" t="s">
        <v>201</v>
      </c>
    </row>
    <row r="4" spans="1:3">
      <c r="A4" s="4" t="s">
        <v>421</v>
      </c>
      <c r="C4" s="11" t="n">
        <v>45.62</v>
      </c>
    </row>
    <row r="5" spans="1:3">
      <c r="A5" s="4" t="s">
        <v>431</v>
      </c>
      <c r="B5" s="5" t="n">
        <v>17416</v>
      </c>
    </row>
    <row r="6" spans="1:3">
      <c r="A6" s="4" t="s">
        <v>432</v>
      </c>
      <c r="B6" s="7" t="n">
        <v>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4"/>
  </cols>
  <sheetData>
    <row r="1" spans="1:2">
      <c r="A1" s="1" t="s">
        <v>433</v>
      </c>
      <c r="B1" s="2" t="s">
        <v>1</v>
      </c>
    </row>
    <row r="2" spans="1:2">
      <c r="B2" s="2" t="s">
        <v>434</v>
      </c>
    </row>
    <row r="3" spans="1:2">
      <c r="A3" s="3" t="s">
        <v>201</v>
      </c>
    </row>
    <row r="4" spans="1:2">
      <c r="A4" s="4" t="s">
        <v>435</v>
      </c>
      <c r="B4" s="4" t="s">
        <v>436</v>
      </c>
    </row>
    <row r="5" spans="1:2">
      <c r="A5" s="4" t="s">
        <v>437</v>
      </c>
      <c r="B5" s="7" t="n">
        <v>11.8</v>
      </c>
    </row>
    <row r="6" spans="1:2">
      <c r="A6" s="4" t="s">
        <v>438</v>
      </c>
      <c r="B6" s="4" t="s">
        <v>439</v>
      </c>
    </row>
    <row r="7" spans="1:2">
      <c r="A7" s="4" t="s">
        <v>440</v>
      </c>
    </row>
    <row r="8" spans="1:2">
      <c r="A8" s="3" t="s">
        <v>201</v>
      </c>
    </row>
    <row r="9" spans="1:2">
      <c r="A9" s="4" t="s">
        <v>441</v>
      </c>
      <c r="B9" s="4" t="s">
        <v>442</v>
      </c>
    </row>
    <row r="10" spans="1:2">
      <c r="A10" s="4" t="s">
        <v>237</v>
      </c>
    </row>
    <row r="11" spans="1:2">
      <c r="A11" s="3" t="s">
        <v>201</v>
      </c>
    </row>
    <row r="12" spans="1:2">
      <c r="A12" s="4" t="s">
        <v>441</v>
      </c>
      <c r="B12" s="4" t="s">
        <v>443</v>
      </c>
    </row>
    <row r="13" spans="1:2">
      <c r="A13" s="4" t="s">
        <v>444</v>
      </c>
    </row>
    <row r="14" spans="1:2">
      <c r="A14" s="3" t="s">
        <v>201</v>
      </c>
    </row>
    <row r="15" spans="1:2">
      <c r="A15" s="4" t="s">
        <v>445</v>
      </c>
      <c r="B15" s="4" t="s">
        <v>446</v>
      </c>
    </row>
    <row r="16" spans="1:2">
      <c r="A16" s="4" t="s">
        <v>447</v>
      </c>
      <c r="B16" s="4" t="s">
        <v>448</v>
      </c>
    </row>
    <row r="17" spans="1:2">
      <c r="A17" s="4" t="s">
        <v>449</v>
      </c>
    </row>
    <row r="18" spans="1:2">
      <c r="A18" s="3" t="s">
        <v>201</v>
      </c>
    </row>
    <row r="19" spans="1:2">
      <c r="A19" s="4" t="s">
        <v>441</v>
      </c>
      <c r="B19" s="4" t="s">
        <v>338</v>
      </c>
    </row>
    <row r="20" spans="1:2">
      <c r="A20" s="4" t="s">
        <v>450</v>
      </c>
    </row>
    <row r="21" spans="1:2">
      <c r="A21" s="3" t="s">
        <v>201</v>
      </c>
    </row>
    <row r="22" spans="1:2">
      <c r="A22" s="4" t="s">
        <v>445</v>
      </c>
      <c r="B22" s="4" t="s">
        <v>451</v>
      </c>
    </row>
    <row r="23" spans="1:2">
      <c r="A23" s="4" t="s">
        <v>447</v>
      </c>
      <c r="B23" s="4" t="s">
        <v>448</v>
      </c>
    </row>
    <row r="24" spans="1:2">
      <c r="A24" s="4" t="s">
        <v>452</v>
      </c>
    </row>
    <row r="25" spans="1:2">
      <c r="A25" s="3" t="s">
        <v>201</v>
      </c>
    </row>
    <row r="26" spans="1:2">
      <c r="A26" s="4" t="s">
        <v>441</v>
      </c>
      <c r="B26" s="4" t="s">
        <v>338</v>
      </c>
    </row>
    <row r="27" spans="1:2">
      <c r="A27" s="4" t="s">
        <v>453</v>
      </c>
    </row>
    <row r="28" spans="1:2">
      <c r="A28" s="3" t="s">
        <v>201</v>
      </c>
    </row>
    <row r="29" spans="1:2">
      <c r="A29" s="4" t="s">
        <v>445</v>
      </c>
      <c r="B29" s="4" t="s">
        <v>454</v>
      </c>
    </row>
    <row r="30" spans="1:2">
      <c r="A30" s="4" t="s">
        <v>447</v>
      </c>
      <c r="B30"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55</v>
      </c>
      <c r="B1" s="2" t="s">
        <v>1</v>
      </c>
    </row>
    <row r="2" spans="1:2">
      <c r="B2" s="2" t="s">
        <v>434</v>
      </c>
    </row>
    <row r="3" spans="1:2">
      <c r="A3" s="3" t="s">
        <v>201</v>
      </c>
    </row>
    <row r="4" spans="1:2">
      <c r="A4" s="4" t="s">
        <v>445</v>
      </c>
      <c r="B4" s="4" t="s">
        <v>454</v>
      </c>
    </row>
    <row r="5" spans="1:2">
      <c r="A5" s="4" t="s">
        <v>447</v>
      </c>
      <c r="B5" s="4" t="s">
        <v>448</v>
      </c>
    </row>
    <row r="6" spans="1:2">
      <c r="A6" s="4" t="s">
        <v>456</v>
      </c>
      <c r="B6" s="4" t="s">
        <v>454</v>
      </c>
    </row>
    <row r="7" spans="1:2">
      <c r="A7" s="4" t="s">
        <v>437</v>
      </c>
      <c r="B7" s="8" t="n">
        <v>6</v>
      </c>
    </row>
    <row r="8" spans="1:2">
      <c r="A8" s="4" t="s">
        <v>438</v>
      </c>
      <c r="B8" s="4" t="s">
        <v>457</v>
      </c>
    </row>
    <row r="9" spans="1:2">
      <c r="A9" s="4" t="s">
        <v>440</v>
      </c>
    </row>
    <row r="10" spans="1:2">
      <c r="A10" s="3" t="s">
        <v>201</v>
      </c>
    </row>
    <row r="11" spans="1:2">
      <c r="A11" s="4" t="s">
        <v>441</v>
      </c>
      <c r="B11" s="4" t="s">
        <v>442</v>
      </c>
    </row>
    <row r="12" spans="1:2">
      <c r="A12" s="4" t="s">
        <v>458</v>
      </c>
      <c r="B12" s="4" t="s">
        <v>326</v>
      </c>
    </row>
    <row r="13" spans="1:2">
      <c r="A13" s="4" t="s">
        <v>237</v>
      </c>
    </row>
    <row r="14" spans="1:2">
      <c r="A14" s="3" t="s">
        <v>201</v>
      </c>
    </row>
    <row r="15" spans="1:2">
      <c r="A15" s="4" t="s">
        <v>441</v>
      </c>
      <c r="B15" s="4" t="s">
        <v>443</v>
      </c>
    </row>
    <row r="16" spans="1:2">
      <c r="A16" s="4" t="s">
        <v>458</v>
      </c>
      <c r="B16"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60</v>
      </c>
      <c r="B1" s="2" t="s">
        <v>1</v>
      </c>
    </row>
    <row r="2" spans="1:2">
      <c r="B2" s="2" t="s">
        <v>461</v>
      </c>
    </row>
    <row r="3" spans="1:2">
      <c r="A3" s="4" t="s">
        <v>462</v>
      </c>
    </row>
    <row r="4" spans="1:2">
      <c r="A4" s="3" t="s">
        <v>201</v>
      </c>
    </row>
    <row r="5" spans="1:2">
      <c r="A5" s="4" t="s">
        <v>463</v>
      </c>
      <c r="B5"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64</v>
      </c>
      <c r="B1" s="2" t="s">
        <v>1</v>
      </c>
      <c r="D1" s="2" t="s">
        <v>465</v>
      </c>
      <c r="E1" s="2" t="s">
        <v>466</v>
      </c>
    </row>
    <row r="2" spans="1:6">
      <c r="B2" s="2" t="s">
        <v>27</v>
      </c>
      <c r="C2" s="2" t="s">
        <v>68</v>
      </c>
      <c r="D2" s="2" t="s">
        <v>467</v>
      </c>
      <c r="E2" s="2" t="s">
        <v>468</v>
      </c>
      <c r="F2" s="2" t="s">
        <v>28</v>
      </c>
    </row>
    <row r="3" spans="1:6">
      <c r="A3" s="3" t="s">
        <v>469</v>
      </c>
    </row>
    <row r="4" spans="1:6">
      <c r="A4" s="4" t="s">
        <v>470</v>
      </c>
      <c r="B4" s="4" t="s">
        <v>471</v>
      </c>
      <c r="D4" s="4" t="s">
        <v>472</v>
      </c>
      <c r="F4" s="4" t="s">
        <v>473</v>
      </c>
    </row>
    <row r="5" spans="1:6">
      <c r="A5" s="4" t="s">
        <v>474</v>
      </c>
      <c r="F5" s="7" t="n">
        <v>41.4</v>
      </c>
    </row>
    <row r="6" spans="1:6">
      <c r="A6" s="4" t="s">
        <v>475</v>
      </c>
      <c r="F6" s="9" t="n">
        <v>44.1</v>
      </c>
    </row>
    <row r="7" spans="1:6">
      <c r="A7" s="4" t="s">
        <v>476</v>
      </c>
      <c r="F7" s="9" t="n">
        <v>2.7</v>
      </c>
    </row>
    <row r="8" spans="1:6">
      <c r="A8" s="4" t="s">
        <v>477</v>
      </c>
      <c r="B8" s="7" t="n">
        <v>11.6</v>
      </c>
    </row>
    <row r="9" spans="1:6">
      <c r="A9" s="4" t="s">
        <v>82</v>
      </c>
      <c r="B9" s="9" t="n">
        <v>-0.3</v>
      </c>
      <c r="C9" s="7" t="n">
        <v>3.2</v>
      </c>
    </row>
    <row r="10" spans="1:6">
      <c r="A10" s="4" t="s">
        <v>478</v>
      </c>
      <c r="B10" s="9" t="n">
        <v>23.8</v>
      </c>
      <c r="F10" s="9" t="n">
        <v>24.8</v>
      </c>
    </row>
    <row r="11" spans="1:6">
      <c r="A11" s="4" t="s">
        <v>479</v>
      </c>
      <c r="B11" s="5" t="n">
        <v>-1</v>
      </c>
    </row>
    <row r="12" spans="1:6">
      <c r="A12" s="4" t="s">
        <v>480</v>
      </c>
      <c r="B12" s="5" t="n">
        <v>2</v>
      </c>
    </row>
    <row r="13" spans="1:6">
      <c r="A13" s="4" t="s">
        <v>481</v>
      </c>
      <c r="F13" s="7" t="n">
        <v>0.1</v>
      </c>
    </row>
    <row r="14" spans="1:6">
      <c r="A14" s="4" t="s">
        <v>237</v>
      </c>
    </row>
    <row r="15" spans="1:6">
      <c r="A15" s="3" t="s">
        <v>469</v>
      </c>
    </row>
    <row r="16" spans="1:6">
      <c r="A16" s="4" t="s">
        <v>482</v>
      </c>
      <c r="B16" s="9" t="n">
        <v>4.3</v>
      </c>
    </row>
    <row r="17" spans="1:6">
      <c r="A17" s="4" t="s">
        <v>483</v>
      </c>
    </row>
    <row r="18" spans="1:6">
      <c r="A18" s="3" t="s">
        <v>469</v>
      </c>
    </row>
    <row r="19" spans="1:6">
      <c r="A19" s="4" t="s">
        <v>82</v>
      </c>
      <c r="B19" s="8" t="n">
        <v>0</v>
      </c>
    </row>
    <row r="20" spans="1:6">
      <c r="A20" s="4" t="s">
        <v>484</v>
      </c>
    </row>
    <row r="21" spans="1:6">
      <c r="A21" s="3" t="s">
        <v>469</v>
      </c>
    </row>
    <row r="22" spans="1:6">
      <c r="A22" s="4" t="s">
        <v>485</v>
      </c>
      <c r="B22" s="4" t="s">
        <v>486</v>
      </c>
    </row>
    <row r="23" spans="1:6">
      <c r="A23" s="4" t="s">
        <v>487</v>
      </c>
    </row>
    <row r="24" spans="1:6">
      <c r="A24" s="3" t="s">
        <v>469</v>
      </c>
    </row>
    <row r="25" spans="1:6">
      <c r="A25" s="4" t="s">
        <v>485</v>
      </c>
      <c r="B25" s="4" t="s">
        <v>488</v>
      </c>
    </row>
    <row r="26" spans="1:6">
      <c r="A26" s="4" t="s">
        <v>489</v>
      </c>
    </row>
    <row r="27" spans="1:6">
      <c r="A27" s="3" t="s">
        <v>469</v>
      </c>
    </row>
    <row r="28" spans="1:6">
      <c r="A28" s="4" t="s">
        <v>470</v>
      </c>
      <c r="E28" s="4" t="s">
        <v>471</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90</v>
      </c>
      <c r="B1" s="2" t="s">
        <v>1</v>
      </c>
    </row>
    <row r="2" spans="1:2">
      <c r="B2" s="2" t="s">
        <v>491</v>
      </c>
    </row>
    <row r="3" spans="1:2">
      <c r="A3" s="3" t="s">
        <v>165</v>
      </c>
    </row>
    <row r="4" spans="1:2">
      <c r="A4" s="4" t="s">
        <v>492</v>
      </c>
      <c r="B4" s="5" t="n">
        <v>1</v>
      </c>
    </row>
    <row r="5" spans="1:2">
      <c r="A5" s="4" t="s">
        <v>493</v>
      </c>
      <c r="B5"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7</v>
      </c>
      <c r="C2" s="2" t="s">
        <v>68</v>
      </c>
    </row>
    <row r="3" spans="1:3">
      <c r="A3" s="3" t="s">
        <v>495</v>
      </c>
    </row>
    <row r="4" spans="1:3">
      <c r="A4" s="4" t="s">
        <v>70</v>
      </c>
      <c r="B4" s="7" t="n">
        <v>417.6</v>
      </c>
      <c r="C4" s="7" t="n">
        <v>417.4</v>
      </c>
    </row>
    <row r="5" spans="1:3">
      <c r="A5" s="4" t="s">
        <v>496</v>
      </c>
    </row>
    <row r="6" spans="1:3">
      <c r="A6" s="3" t="s">
        <v>495</v>
      </c>
    </row>
    <row r="7" spans="1:3">
      <c r="A7" s="4" t="s">
        <v>70</v>
      </c>
      <c r="B7" s="9" t="n">
        <v>227.8</v>
      </c>
      <c r="C7" s="9" t="n">
        <v>209.7</v>
      </c>
    </row>
    <row r="8" spans="1:3">
      <c r="A8" s="4" t="s">
        <v>497</v>
      </c>
    </row>
    <row r="9" spans="1:3">
      <c r="A9" s="3" t="s">
        <v>495</v>
      </c>
    </row>
    <row r="10" spans="1:3">
      <c r="A10" s="4" t="s">
        <v>70</v>
      </c>
      <c r="B10" s="9" t="n">
        <v>76.40000000000001</v>
      </c>
      <c r="C10" s="9" t="n">
        <v>43.2</v>
      </c>
    </row>
    <row r="11" spans="1:3">
      <c r="A11" s="4" t="s">
        <v>498</v>
      </c>
    </row>
    <row r="12" spans="1:3">
      <c r="A12" s="3" t="s">
        <v>495</v>
      </c>
    </row>
    <row r="13" spans="1:3">
      <c r="A13" s="4" t="s">
        <v>70</v>
      </c>
      <c r="B13" s="9" t="n">
        <v>68.5</v>
      </c>
      <c r="C13" s="5" t="n">
        <v>91</v>
      </c>
    </row>
    <row r="14" spans="1:3">
      <c r="A14" s="4" t="s">
        <v>499</v>
      </c>
    </row>
    <row r="15" spans="1:3">
      <c r="A15" s="3" t="s">
        <v>495</v>
      </c>
    </row>
    <row r="16" spans="1:3">
      <c r="A16" s="4" t="s">
        <v>70</v>
      </c>
      <c r="B16" s="9" t="n">
        <v>20.1</v>
      </c>
      <c r="C16" s="9" t="n">
        <v>21.2</v>
      </c>
    </row>
    <row r="17" spans="1:3">
      <c r="A17" s="4" t="s">
        <v>500</v>
      </c>
    </row>
    <row r="18" spans="1:3">
      <c r="A18" s="3" t="s">
        <v>495</v>
      </c>
    </row>
    <row r="19" spans="1:3">
      <c r="A19" s="4" t="s">
        <v>70</v>
      </c>
      <c r="B19" s="9" t="n">
        <v>15.4</v>
      </c>
      <c r="C19" s="9" t="n">
        <v>16.1</v>
      </c>
    </row>
    <row r="20" spans="1:3">
      <c r="A20" s="4" t="s">
        <v>501</v>
      </c>
    </row>
    <row r="21" spans="1:3">
      <c r="A21" s="3" t="s">
        <v>495</v>
      </c>
    </row>
    <row r="22" spans="1:3">
      <c r="A22" s="4" t="s">
        <v>70</v>
      </c>
      <c r="B22" s="7" t="n">
        <v>9.4</v>
      </c>
      <c r="C22" s="7" t="n">
        <v>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7</v>
      </c>
      <c r="C2" s="2" t="s">
        <v>68</v>
      </c>
    </row>
    <row r="3" spans="1:3">
      <c r="A3" s="3" t="s">
        <v>96</v>
      </c>
    </row>
    <row r="4" spans="1:3">
      <c r="A4" s="4" t="s">
        <v>84</v>
      </c>
      <c r="B4" s="7" t="n">
        <v>3.8</v>
      </c>
      <c r="C4" s="7" t="n">
        <v>-26.5</v>
      </c>
    </row>
    <row r="5" spans="1:3">
      <c r="A5" s="3" t="s">
        <v>97</v>
      </c>
    </row>
    <row r="6" spans="1:3">
      <c r="A6" s="4" t="s">
        <v>98</v>
      </c>
      <c r="B6" s="9" t="n">
        <v>16.7</v>
      </c>
      <c r="C6" s="9" t="n">
        <v>16.5</v>
      </c>
    </row>
    <row r="7" spans="1:3">
      <c r="A7" s="4" t="s">
        <v>99</v>
      </c>
      <c r="B7" s="5" t="n">
        <v>10</v>
      </c>
      <c r="C7" s="9" t="n">
        <v>11.3</v>
      </c>
    </row>
    <row r="8" spans="1:3">
      <c r="A8" s="4" t="s">
        <v>76</v>
      </c>
      <c r="B8" s="5" t="n">
        <v>20</v>
      </c>
      <c r="C8" s="9" t="n">
        <v>20.1</v>
      </c>
    </row>
    <row r="9" spans="1:3">
      <c r="A9" s="4" t="s">
        <v>100</v>
      </c>
      <c r="B9" s="9" t="n">
        <v>-5.6</v>
      </c>
      <c r="C9" s="9" t="n">
        <v>-7.3</v>
      </c>
    </row>
    <row r="10" spans="1:3">
      <c r="A10" s="4" t="s">
        <v>101</v>
      </c>
      <c r="B10" s="9" t="n">
        <v>4.4</v>
      </c>
      <c r="C10" s="9" t="n">
        <v>4.3</v>
      </c>
    </row>
    <row r="11" spans="1:3">
      <c r="A11" s="4" t="s">
        <v>102</v>
      </c>
      <c r="B11" s="9" t="n">
        <v>0.1</v>
      </c>
      <c r="C11" s="9" t="n">
        <v>1.3</v>
      </c>
    </row>
    <row r="12" spans="1:3">
      <c r="A12" s="4" t="s">
        <v>103</v>
      </c>
      <c r="B12" s="9" t="n">
        <v>-2.8</v>
      </c>
    </row>
    <row r="13" spans="1:3">
      <c r="A13" s="4" t="s">
        <v>104</v>
      </c>
      <c r="B13" s="9" t="n">
        <v>-1.9</v>
      </c>
    </row>
    <row r="14" spans="1:3">
      <c r="A14" s="4" t="s">
        <v>83</v>
      </c>
      <c r="B14" s="9" t="n">
        <v>0.4</v>
      </c>
      <c r="C14" s="9" t="n">
        <v>0.4</v>
      </c>
    </row>
    <row r="15" spans="1:3">
      <c r="A15" s="4" t="s">
        <v>105</v>
      </c>
      <c r="B15" s="9" t="n">
        <v>0.1</v>
      </c>
      <c r="C15" s="9" t="n">
        <v>-0.4</v>
      </c>
    </row>
    <row r="16" spans="1:3">
      <c r="A16" s="3" t="s">
        <v>106</v>
      </c>
    </row>
    <row r="17" spans="1:3">
      <c r="A17" s="4" t="s">
        <v>107</v>
      </c>
      <c r="B17" s="9" t="n">
        <v>-38.3</v>
      </c>
      <c r="C17" s="9" t="n">
        <v>13.2</v>
      </c>
    </row>
    <row r="18" spans="1:3">
      <c r="A18" s="4" t="s">
        <v>32</v>
      </c>
      <c r="B18" s="5" t="n">
        <v>-30</v>
      </c>
      <c r="C18" s="9" t="n">
        <v>31.8</v>
      </c>
    </row>
    <row r="19" spans="1:3">
      <c r="A19" s="4" t="s">
        <v>33</v>
      </c>
      <c r="B19" s="9" t="n">
        <v>-13.8</v>
      </c>
      <c r="C19" s="5" t="n">
        <v>22</v>
      </c>
    </row>
    <row r="20" spans="1:3">
      <c r="A20" s="4" t="s">
        <v>108</v>
      </c>
      <c r="B20" s="9" t="n">
        <v>1.1</v>
      </c>
      <c r="C20" s="9" t="n">
        <v>-0.1</v>
      </c>
    </row>
    <row r="21" spans="1:3">
      <c r="A21" s="4" t="s">
        <v>41</v>
      </c>
      <c r="B21" s="9" t="n">
        <v>22.3</v>
      </c>
      <c r="C21" s="9" t="n">
        <v>-28.8</v>
      </c>
    </row>
    <row r="22" spans="1:3">
      <c r="A22" s="4" t="s">
        <v>42</v>
      </c>
      <c r="B22" s="9" t="n">
        <v>-1.6</v>
      </c>
      <c r="C22" s="9" t="n">
        <v>-13.5</v>
      </c>
    </row>
    <row r="23" spans="1:3">
      <c r="A23" s="4" t="s">
        <v>43</v>
      </c>
      <c r="B23" s="9" t="n">
        <v>3.7</v>
      </c>
      <c r="C23" s="9" t="n">
        <v>0.5</v>
      </c>
    </row>
    <row r="24" spans="1:3">
      <c r="A24" s="4" t="s">
        <v>45</v>
      </c>
      <c r="B24" s="5" t="n">
        <v>16</v>
      </c>
      <c r="C24" s="5" t="n">
        <v>-5</v>
      </c>
    </row>
    <row r="25" spans="1:3">
      <c r="A25" s="4" t="s">
        <v>109</v>
      </c>
      <c r="B25" s="9" t="n">
        <v>4.6</v>
      </c>
      <c r="C25" s="9" t="n">
        <v>39.8</v>
      </c>
    </row>
    <row r="26" spans="1:3">
      <c r="A26" s="3" t="s">
        <v>110</v>
      </c>
    </row>
    <row r="27" spans="1:3">
      <c r="A27" s="4" t="s">
        <v>111</v>
      </c>
      <c r="C27" s="9" t="n">
        <v>-396.8</v>
      </c>
    </row>
    <row r="28" spans="1:3">
      <c r="A28" s="4" t="s">
        <v>112</v>
      </c>
      <c r="B28" s="9" t="n">
        <v>2.8</v>
      </c>
    </row>
    <row r="29" spans="1:3">
      <c r="A29" s="4" t="s">
        <v>113</v>
      </c>
      <c r="B29" s="9" t="n">
        <v>-6.8</v>
      </c>
      <c r="C29" s="9" t="n">
        <v>-11.4</v>
      </c>
    </row>
    <row r="30" spans="1:3">
      <c r="A30" s="4" t="s">
        <v>114</v>
      </c>
      <c r="B30" s="5" t="n">
        <v>-4</v>
      </c>
      <c r="C30" s="9" t="n">
        <v>-408.2</v>
      </c>
    </row>
    <row r="31" spans="1:3">
      <c r="A31" s="3" t="s">
        <v>115</v>
      </c>
    </row>
    <row r="32" spans="1:3">
      <c r="A32" s="4" t="s">
        <v>116</v>
      </c>
      <c r="C32" s="9" t="n">
        <v>514.5</v>
      </c>
    </row>
    <row r="33" spans="1:3">
      <c r="A33" s="4" t="s">
        <v>117</v>
      </c>
      <c r="C33" s="5" t="n">
        <v>-220</v>
      </c>
    </row>
    <row r="34" spans="1:3">
      <c r="A34" s="4" t="s">
        <v>118</v>
      </c>
      <c r="B34" s="9" t="n">
        <v>-39.4</v>
      </c>
      <c r="C34" s="9" t="n">
        <v>-93.59999999999999</v>
      </c>
    </row>
    <row r="35" spans="1:3">
      <c r="A35" s="4" t="s">
        <v>119</v>
      </c>
      <c r="B35" s="9" t="n">
        <v>2.1</v>
      </c>
      <c r="C35" s="9" t="n">
        <v>1.1</v>
      </c>
    </row>
    <row r="36" spans="1:3">
      <c r="A36" s="4" t="s">
        <v>120</v>
      </c>
      <c r="C36" s="9" t="n">
        <v>-1.1</v>
      </c>
    </row>
    <row r="37" spans="1:3">
      <c r="A37" s="4" t="s">
        <v>121</v>
      </c>
      <c r="B37" s="9" t="n">
        <v>-0.9</v>
      </c>
      <c r="C37" s="9" t="n">
        <v>-0.5</v>
      </c>
    </row>
    <row r="38" spans="1:3">
      <c r="A38" s="4" t="s">
        <v>122</v>
      </c>
      <c r="B38" s="9" t="n">
        <v>-38.2</v>
      </c>
      <c r="C38" s="9" t="n">
        <v>200.4</v>
      </c>
    </row>
    <row r="39" spans="1:3">
      <c r="A39" s="4" t="s">
        <v>123</v>
      </c>
      <c r="B39" s="9" t="n">
        <v>-0.1</v>
      </c>
      <c r="C39" s="9" t="n">
        <v>-0.1</v>
      </c>
    </row>
    <row r="40" spans="1:3">
      <c r="A40" s="4" t="s">
        <v>124</v>
      </c>
      <c r="B40" s="9" t="n">
        <v>-37.7</v>
      </c>
      <c r="C40" s="9" t="n">
        <v>-168.1</v>
      </c>
    </row>
    <row r="41" spans="1:3">
      <c r="A41" s="4" t="s">
        <v>125</v>
      </c>
      <c r="B41" s="5" t="n">
        <v>301</v>
      </c>
      <c r="C41" s="9" t="n">
        <v>367.8</v>
      </c>
    </row>
    <row r="42" spans="1:3">
      <c r="A42" s="4" t="s">
        <v>126</v>
      </c>
      <c r="B42" s="9" t="n">
        <v>263.3</v>
      </c>
      <c r="C42" s="9" t="n">
        <v>199.7</v>
      </c>
    </row>
    <row r="43" spans="1:3">
      <c r="A43" s="3" t="s">
        <v>127</v>
      </c>
    </row>
    <row r="44" spans="1:3">
      <c r="A44" s="4" t="s">
        <v>128</v>
      </c>
      <c r="B44" s="9" t="n">
        <v>1.7</v>
      </c>
      <c r="C44" s="9" t="n">
        <v>11.4</v>
      </c>
    </row>
    <row r="45" spans="1:3">
      <c r="A45" s="3" t="s">
        <v>129</v>
      </c>
    </row>
    <row r="46" spans="1:3">
      <c r="A46" s="4" t="s">
        <v>130</v>
      </c>
      <c r="B46" s="7" t="n">
        <v>2.9</v>
      </c>
      <c r="C46" s="9" t="n">
        <v>3.5</v>
      </c>
    </row>
    <row r="47" spans="1:3">
      <c r="A47" s="4" t="s">
        <v>131</v>
      </c>
      <c r="C47" s="7" t="n">
        <v>3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7</v>
      </c>
      <c r="C2" s="2" t="s">
        <v>68</v>
      </c>
    </row>
    <row r="3" spans="1:3">
      <c r="A3" s="3" t="s">
        <v>503</v>
      </c>
    </row>
    <row r="4" spans="1:3">
      <c r="A4" s="4" t="s">
        <v>70</v>
      </c>
      <c r="B4" s="7" t="n">
        <v>417.6</v>
      </c>
      <c r="C4" s="7" t="n">
        <v>417.4</v>
      </c>
    </row>
    <row r="5" spans="1:3">
      <c r="A5" s="4" t="s">
        <v>504</v>
      </c>
    </row>
    <row r="6" spans="1:3">
      <c r="A6" s="3" t="s">
        <v>503</v>
      </c>
    </row>
    <row r="7" spans="1:3">
      <c r="A7" s="4" t="s">
        <v>70</v>
      </c>
      <c r="B7" s="9" t="n">
        <v>262.7</v>
      </c>
      <c r="C7" s="9" t="n">
        <v>292.9</v>
      </c>
    </row>
    <row r="8" spans="1:3">
      <c r="A8" s="4" t="s">
        <v>505</v>
      </c>
    </row>
    <row r="9" spans="1:3">
      <c r="A9" s="3" t="s">
        <v>503</v>
      </c>
    </row>
    <row r="10" spans="1:3">
      <c r="A10" s="4" t="s">
        <v>70</v>
      </c>
      <c r="B10" s="9" t="n">
        <v>68.59999999999999</v>
      </c>
      <c r="C10" s="9" t="n">
        <v>65.3</v>
      </c>
    </row>
    <row r="11" spans="1:3">
      <c r="A11" s="4" t="s">
        <v>506</v>
      </c>
    </row>
    <row r="12" spans="1:3">
      <c r="A12" s="3" t="s">
        <v>503</v>
      </c>
    </row>
    <row r="13" spans="1:3">
      <c r="A13" s="4" t="s">
        <v>70</v>
      </c>
      <c r="B13" s="7" t="n">
        <v>86.3</v>
      </c>
      <c r="C13" s="7" t="n">
        <v>5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7</v>
      </c>
      <c r="C2" s="2" t="s">
        <v>68</v>
      </c>
    </row>
    <row r="3" spans="1:3">
      <c r="A3" s="4" t="s">
        <v>508</v>
      </c>
    </row>
    <row r="4" spans="1:3">
      <c r="A4" s="3" t="s">
        <v>509</v>
      </c>
    </row>
    <row r="5" spans="1:3">
      <c r="A5" s="4" t="s">
        <v>510</v>
      </c>
      <c r="B5" s="4" t="s">
        <v>511</v>
      </c>
      <c r="C5" s="4" t="s">
        <v>512</v>
      </c>
    </row>
    <row r="6" spans="1:3">
      <c r="A6" s="4" t="s">
        <v>513</v>
      </c>
    </row>
    <row r="7" spans="1:3">
      <c r="A7" s="3" t="s">
        <v>509</v>
      </c>
    </row>
    <row r="8" spans="1:3">
      <c r="A8" s="4" t="s">
        <v>510</v>
      </c>
      <c r="B8" s="4" t="s">
        <v>514</v>
      </c>
    </row>
    <row r="9" spans="1:3">
      <c r="A9" s="4" t="s">
        <v>515</v>
      </c>
    </row>
    <row r="10" spans="1:3">
      <c r="A10" s="3" t="s">
        <v>509</v>
      </c>
    </row>
    <row r="11" spans="1:3">
      <c r="A11" s="4" t="s">
        <v>510</v>
      </c>
      <c r="C11" s="4" t="s">
        <v>516</v>
      </c>
    </row>
    <row r="12" spans="1:3">
      <c r="A12" s="4" t="s">
        <v>517</v>
      </c>
    </row>
    <row r="13" spans="1:3">
      <c r="A13" s="3" t="s">
        <v>509</v>
      </c>
    </row>
    <row r="14" spans="1:3">
      <c r="A14" s="4" t="s">
        <v>510</v>
      </c>
      <c r="C14" s="4" t="s">
        <v>5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7</v>
      </c>
      <c r="C2" s="2" t="s">
        <v>68</v>
      </c>
    </row>
    <row r="3" spans="1:3">
      <c r="A3" s="4" t="s">
        <v>519</v>
      </c>
    </row>
    <row r="4" spans="1:3">
      <c r="A4" s="3" t="s">
        <v>509</v>
      </c>
    </row>
    <row r="5" spans="1:3">
      <c r="A5" s="4" t="s">
        <v>510</v>
      </c>
      <c r="B5" s="4" t="s">
        <v>520</v>
      </c>
      <c r="C5" s="4" t="s">
        <v>5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1</v>
      </c>
      <c r="C1" s="2" t="s">
        <v>466</v>
      </c>
    </row>
    <row r="2" spans="1:3">
      <c r="B2" s="2" t="s">
        <v>27</v>
      </c>
      <c r="C2" s="2" t="s">
        <v>28</v>
      </c>
    </row>
    <row r="3" spans="1:3">
      <c r="A3" s="4" t="s">
        <v>508</v>
      </c>
    </row>
    <row r="4" spans="1:3">
      <c r="A4" s="3" t="s">
        <v>509</v>
      </c>
    </row>
    <row r="5" spans="1:3">
      <c r="A5" s="4" t="s">
        <v>510</v>
      </c>
      <c r="B5" s="4" t="s">
        <v>471</v>
      </c>
      <c r="C5" s="4" t="s">
        <v>520</v>
      </c>
    </row>
    <row r="6" spans="1:3">
      <c r="A6" s="4" t="s">
        <v>513</v>
      </c>
    </row>
    <row r="7" spans="1:3">
      <c r="A7" s="3" t="s">
        <v>509</v>
      </c>
    </row>
    <row r="8" spans="1:3">
      <c r="A8" s="4" t="s">
        <v>510</v>
      </c>
      <c r="B8" s="4" t="s">
        <v>522</v>
      </c>
      <c r="C8" s="4" t="s">
        <v>516</v>
      </c>
    </row>
    <row r="9" spans="1:3">
      <c r="A9" s="4" t="s">
        <v>515</v>
      </c>
    </row>
    <row r="10" spans="1:3">
      <c r="A10" s="3" t="s">
        <v>509</v>
      </c>
    </row>
    <row r="11" spans="1:3">
      <c r="A11" s="4" t="s">
        <v>510</v>
      </c>
      <c r="C11" s="4" t="s">
        <v>5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1</v>
      </c>
      <c r="C1" s="2" t="s">
        <v>466</v>
      </c>
    </row>
    <row r="2" spans="1:3">
      <c r="B2" s="2" t="s">
        <v>27</v>
      </c>
      <c r="C2" s="2" t="s">
        <v>28</v>
      </c>
    </row>
    <row r="3" spans="1:3">
      <c r="A3" s="4" t="s">
        <v>524</v>
      </c>
    </row>
    <row r="4" spans="1:3">
      <c r="A4" s="3" t="s">
        <v>509</v>
      </c>
    </row>
    <row r="5" spans="1:3">
      <c r="A5" s="4" t="s">
        <v>510</v>
      </c>
      <c r="B5" s="4" t="s">
        <v>520</v>
      </c>
      <c r="C5" s="4" t="s">
        <v>5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434</v>
      </c>
    </row>
    <row r="3" spans="1:2">
      <c r="A3" s="4" t="s">
        <v>526</v>
      </c>
    </row>
    <row r="4" spans="1:2">
      <c r="A4" s="3" t="s">
        <v>527</v>
      </c>
    </row>
    <row r="5" spans="1:2">
      <c r="A5" s="4" t="s">
        <v>528</v>
      </c>
      <c r="B5" s="7" t="n">
        <v>2.3</v>
      </c>
    </row>
    <row r="6" spans="1:2">
      <c r="A6" s="4" t="s">
        <v>529</v>
      </c>
      <c r="B6" s="9" t="n">
        <v>0.2</v>
      </c>
    </row>
    <row r="7" spans="1:2">
      <c r="A7" s="4" t="s">
        <v>530</v>
      </c>
      <c r="B7" s="9" t="n">
        <v>-2.5</v>
      </c>
    </row>
    <row r="8" spans="1:2">
      <c r="A8" s="4" t="s">
        <v>531</v>
      </c>
    </row>
    <row r="9" spans="1:2">
      <c r="A9" s="3" t="s">
        <v>527</v>
      </c>
    </row>
    <row r="10" spans="1:2">
      <c r="A10" s="4" t="s">
        <v>528</v>
      </c>
      <c r="B10" s="9" t="n">
        <v>2.2</v>
      </c>
    </row>
    <row r="11" spans="1:2">
      <c r="A11" s="4" t="s">
        <v>529</v>
      </c>
      <c r="B11" s="9" t="n">
        <v>0.2</v>
      </c>
    </row>
    <row r="12" spans="1:2">
      <c r="A12" s="4" t="s">
        <v>530</v>
      </c>
      <c r="B12" s="9" t="n">
        <v>-2.4</v>
      </c>
    </row>
    <row r="13" spans="1:2">
      <c r="A13" s="4" t="s">
        <v>532</v>
      </c>
    </row>
    <row r="14" spans="1:2">
      <c r="A14" s="3" t="s">
        <v>527</v>
      </c>
    </row>
    <row r="15" spans="1:2">
      <c r="A15" s="4" t="s">
        <v>528</v>
      </c>
      <c r="B15" s="9" t="n">
        <v>0.1</v>
      </c>
    </row>
    <row r="16" spans="1:2">
      <c r="A16" s="4" t="s">
        <v>530</v>
      </c>
      <c r="B16" s="9" t="n">
        <v>-0.1</v>
      </c>
    </row>
    <row r="17" spans="1:2">
      <c r="A17" s="4" t="s">
        <v>533</v>
      </c>
    </row>
    <row r="18" spans="1:2">
      <c r="A18" s="3" t="s">
        <v>527</v>
      </c>
    </row>
    <row r="19" spans="1:2">
      <c r="A19" s="4" t="s">
        <v>529</v>
      </c>
      <c r="B19" s="9" t="n">
        <v>8.1</v>
      </c>
    </row>
    <row r="20" spans="1:2">
      <c r="A20" s="4" t="s">
        <v>530</v>
      </c>
      <c r="B20" s="9" t="n">
        <v>-2.6</v>
      </c>
    </row>
    <row r="21" spans="1:2">
      <c r="A21" s="4" t="s">
        <v>534</v>
      </c>
      <c r="B21" s="7" t="n">
        <v>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35</v>
      </c>
      <c r="B1" s="2" t="s">
        <v>536</v>
      </c>
    </row>
    <row r="2" spans="1:2">
      <c r="A2" s="4" t="s">
        <v>440</v>
      </c>
    </row>
    <row r="3" spans="1:2">
      <c r="A3" s="3" t="s">
        <v>527</v>
      </c>
    </row>
    <row r="4" spans="1:2">
      <c r="A4" s="4" t="s">
        <v>537</v>
      </c>
      <c r="B4" s="8" t="n">
        <v>9</v>
      </c>
    </row>
    <row r="5" spans="1:2">
      <c r="A5" s="4" t="s">
        <v>237</v>
      </c>
    </row>
    <row r="6" spans="1:2">
      <c r="A6" s="3" t="s">
        <v>527</v>
      </c>
    </row>
    <row r="7" spans="1:2">
      <c r="A7" s="4" t="s">
        <v>537</v>
      </c>
      <c r="B7" s="8"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7</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7</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7</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1:42Z</dcterms:created>
  <dcterms:modified xmlns:dcterms="http://purl.org/dc/terms/" xmlns:xsi="http://www.w3.org/2001/XMLSchema-instance" xsi:type="dcterms:W3CDTF">2018-11-08T17:01:42Z</dcterms:modified>
</cp:coreProperties>
</file>